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Restatement of Previously Issue" sheetId="10" state="visible" r:id="rId10"/>
    <sheet xmlns:r="http://schemas.openxmlformats.org/officeDocument/2006/relationships" name="Significant Accounting Policies" sheetId="11" state="visible" r:id="rId11"/>
    <sheet xmlns:r="http://schemas.openxmlformats.org/officeDocument/2006/relationships" name="Public Offering" sheetId="12" state="visible" r:id="rId12"/>
    <sheet xmlns:r="http://schemas.openxmlformats.org/officeDocument/2006/relationships" name="Related Party Transactions" sheetId="13" state="visible" r:id="rId13"/>
    <sheet xmlns:r="http://schemas.openxmlformats.org/officeDocument/2006/relationships" name="Deferred Underwriting Compensat" sheetId="14" state="visible" r:id="rId14"/>
    <sheet xmlns:r="http://schemas.openxmlformats.org/officeDocument/2006/relationships" name="Income Taxes" sheetId="15" state="visible" r:id="rId15"/>
    <sheet xmlns:r="http://schemas.openxmlformats.org/officeDocument/2006/relationships" name="Fair Value Measurement" sheetId="16" state="visible" r:id="rId16"/>
    <sheet xmlns:r="http://schemas.openxmlformats.org/officeDocument/2006/relationships" name="Stockholders' Deficit" sheetId="17" state="visible" r:id="rId17"/>
    <sheet xmlns:r="http://schemas.openxmlformats.org/officeDocument/2006/relationships" name="Risk and Uncertaint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Restatement of Previously Iss_2" sheetId="21" state="visible" r:id="rId21"/>
    <sheet xmlns:r="http://schemas.openxmlformats.org/officeDocument/2006/relationships" name="Significant Accounting Polici_3" sheetId="22" state="visible" r:id="rId22"/>
    <sheet xmlns:r="http://schemas.openxmlformats.org/officeDocument/2006/relationships" name="Public Offering (Tables)" sheetId="23" state="visible" r:id="rId23"/>
    <sheet xmlns:r="http://schemas.openxmlformats.org/officeDocument/2006/relationships" name="Fair Value Measurement (Tables)" sheetId="24" state="visible" r:id="rId24"/>
    <sheet xmlns:r="http://schemas.openxmlformats.org/officeDocument/2006/relationships" name="Organization and Business Ope_2" sheetId="25" state="visible" r:id="rId25"/>
    <sheet xmlns:r="http://schemas.openxmlformats.org/officeDocument/2006/relationships" name="Restatement of Previously Iss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Public Offering - Additional In" sheetId="29" state="visible" r:id="rId29"/>
    <sheet xmlns:r="http://schemas.openxmlformats.org/officeDocument/2006/relationships" name="Public Offering - Schedule of C" sheetId="30" state="visible" r:id="rId30"/>
    <sheet xmlns:r="http://schemas.openxmlformats.org/officeDocument/2006/relationships" name="Related Party Transactions - Ad" sheetId="31" state="visible" r:id="rId31"/>
    <sheet xmlns:r="http://schemas.openxmlformats.org/officeDocument/2006/relationships" name="Deferred Underwriting Compens_2" sheetId="32" state="visible" r:id="rId32"/>
    <sheet xmlns:r="http://schemas.openxmlformats.org/officeDocument/2006/relationships" name="Income Taxes - Additional Infor" sheetId="33" state="visible" r:id="rId33"/>
    <sheet xmlns:r="http://schemas.openxmlformats.org/officeDocument/2006/relationships" name="Fair Value Measurement - Additi" sheetId="34" state="visible" r:id="rId34"/>
    <sheet xmlns:r="http://schemas.openxmlformats.org/officeDocument/2006/relationships" name="Fair Value Measurement - Schedu" sheetId="35" state="visible" r:id="rId35"/>
    <sheet xmlns:r="http://schemas.openxmlformats.org/officeDocument/2006/relationships" name="Stockholders' Deficit - Additio"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Nov. 2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GORES HOLDINGS IX, INC.</t>
        </is>
      </c>
      <c r="C9" s="4" t="inlineStr">
        <is>
          <t xml:space="preserve"> </t>
        </is>
      </c>
    </row>
    <row r="10">
      <c r="A10" s="4" t="inlineStr">
        <is>
          <t>Entity Central Index Key</t>
        </is>
      </c>
      <c r="B10" s="4" t="inlineStr">
        <is>
          <t>000189463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true</t>
        </is>
      </c>
      <c r="C18" s="4" t="inlineStr">
        <is>
          <t xml:space="preserve"> </t>
        </is>
      </c>
    </row>
    <row r="19">
      <c r="A19" s="4" t="inlineStr">
        <is>
          <t>Entity File Number</t>
        </is>
      </c>
      <c r="B19" s="4" t="inlineStr">
        <is>
          <t>001-41215</t>
        </is>
      </c>
      <c r="C19" s="4" t="inlineStr">
        <is>
          <t xml:space="preserve"> </t>
        </is>
      </c>
    </row>
    <row r="20">
      <c r="A20" s="4" t="inlineStr">
        <is>
          <t>Entity Address Address Line1</t>
        </is>
      </c>
      <c r="B20" s="4" t="inlineStr">
        <is>
          <t>6260 Lookout Rd.</t>
        </is>
      </c>
      <c r="C20" s="4" t="inlineStr">
        <is>
          <t xml:space="preserve"> </t>
        </is>
      </c>
    </row>
    <row r="21">
      <c r="A21" s="4" t="inlineStr">
        <is>
          <t>Entity Address City Or Town</t>
        </is>
      </c>
      <c r="B21" s="4" t="inlineStr">
        <is>
          <t>Boulder</t>
        </is>
      </c>
      <c r="C21" s="4" t="inlineStr">
        <is>
          <t xml:space="preserve"> </t>
        </is>
      </c>
    </row>
    <row r="22">
      <c r="A22" s="4" t="inlineStr">
        <is>
          <t>Entity Address State Or Province</t>
        </is>
      </c>
      <c r="B22" s="4" t="inlineStr">
        <is>
          <t>CO</t>
        </is>
      </c>
      <c r="C22" s="4" t="inlineStr">
        <is>
          <t xml:space="preserve"> </t>
        </is>
      </c>
    </row>
    <row r="23">
      <c r="A23" s="4" t="inlineStr">
        <is>
          <t>Entity Address Postal Zip Code</t>
        </is>
      </c>
      <c r="B23" s="4" t="inlineStr">
        <is>
          <t>80301</t>
        </is>
      </c>
      <c r="C23" s="4" t="inlineStr">
        <is>
          <t xml:space="preserve"> </t>
        </is>
      </c>
    </row>
    <row r="24">
      <c r="A24" s="4" t="inlineStr">
        <is>
          <t>Entity Tax Identification Number</t>
        </is>
      </c>
      <c r="B24" s="4" t="inlineStr">
        <is>
          <t>86-1593799</t>
        </is>
      </c>
      <c r="C24" s="4" t="inlineStr">
        <is>
          <t xml:space="preserve"> </t>
        </is>
      </c>
    </row>
    <row r="25">
      <c r="A25" s="4" t="inlineStr">
        <is>
          <t>City Area Code</t>
        </is>
      </c>
      <c r="B25" s="4" t="inlineStr">
        <is>
          <t>310</t>
        </is>
      </c>
      <c r="C25" s="4" t="inlineStr">
        <is>
          <t xml:space="preserve"> </t>
        </is>
      </c>
    </row>
    <row r="26">
      <c r="A26" s="4" t="inlineStr">
        <is>
          <t>Local Phone Number</t>
        </is>
      </c>
      <c r="B26" s="4" t="inlineStr">
        <is>
          <t>209-301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Country Code</t>
        </is>
      </c>
      <c r="B29" s="4" t="inlineStr">
        <is>
          <t>D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6029977</v>
      </c>
    </row>
    <row r="33">
      <c r="A33" s="4" t="inlineStr">
        <is>
          <t>Security12b Title</t>
        </is>
      </c>
      <c r="B33" s="4" t="inlineStr">
        <is>
          <t>Class A Common Stock</t>
        </is>
      </c>
      <c r="C33" s="4" t="inlineStr">
        <is>
          <t xml:space="preserve"> </t>
        </is>
      </c>
    </row>
    <row r="34">
      <c r="A34" s="4" t="inlineStr">
        <is>
          <t>Trading Symbol</t>
        </is>
      </c>
      <c r="B34" s="4" t="inlineStr">
        <is>
          <t>GHIX</t>
        </is>
      </c>
      <c r="C34" s="4" t="inlineStr">
        <is>
          <t xml:space="preserve"> </t>
        </is>
      </c>
    </row>
    <row r="35">
      <c r="A35" s="4" t="inlineStr">
        <is>
          <t>Security Exchange Name</t>
        </is>
      </c>
      <c r="B35" s="4" t="inlineStr">
        <is>
          <t>NASDAQ</t>
        </is>
      </c>
      <c r="C35" s="4" t="inlineStr">
        <is>
          <t xml:space="preserve"> </t>
        </is>
      </c>
    </row>
    <row r="36">
      <c r="A36" s="4" t="inlineStr">
        <is>
          <t>Class F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3125000</v>
      </c>
    </row>
    <row r="39">
      <c r="A39" s="4" t="inlineStr">
        <is>
          <t>Warrant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Security12b Title</t>
        </is>
      </c>
      <c r="B41" s="4" t="inlineStr">
        <is>
          <t>Warrants</t>
        </is>
      </c>
      <c r="C41" s="4" t="inlineStr">
        <is>
          <t xml:space="preserve"> </t>
        </is>
      </c>
    </row>
    <row r="42">
      <c r="A42" s="4" t="inlineStr">
        <is>
          <t>Trading Symbol</t>
        </is>
      </c>
      <c r="B42" s="4" t="inlineStr">
        <is>
          <t>GHIXW</t>
        </is>
      </c>
      <c r="C42" s="4" t="inlineStr">
        <is>
          <t xml:space="preserve"> </t>
        </is>
      </c>
    </row>
    <row r="43">
      <c r="A43" s="4" t="inlineStr">
        <is>
          <t>Security Exchange Name</t>
        </is>
      </c>
      <c r="B43" s="4" t="inlineStr">
        <is>
          <t>NASDAQ</t>
        </is>
      </c>
      <c r="C43" s="4" t="inlineStr">
        <is>
          <t xml:space="preserve"> </t>
        </is>
      </c>
    </row>
    <row r="44">
      <c r="A44" s="4" t="inlineStr">
        <is>
          <t>Units</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Security12b Title</t>
        </is>
      </c>
      <c r="B46" s="4" t="inlineStr">
        <is>
          <t>Units</t>
        </is>
      </c>
      <c r="C46" s="4" t="inlineStr">
        <is>
          <t xml:space="preserve"> </t>
        </is>
      </c>
    </row>
    <row r="47">
      <c r="A47" s="4" t="inlineStr">
        <is>
          <t>Trading Symbol</t>
        </is>
      </c>
      <c r="B47" s="4" t="inlineStr">
        <is>
          <t>GHIXU</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statement of Previously Issued Financial Statements</t>
        </is>
      </c>
      <c r="B4" s="4" t="inlineStr">
        <is>
          <t>2. Restatement of Previously Issued Financial Statements The Company previously considered dividends earned in the Trust Account as eligible for the dividend received deduction per Internal Revenue Code §243 when filing tax returns for the tax years ended December 31, 2023 and 2022, and in calculating the tax provision for the three months ended March 31, 2024. Upon further scrutiny, the Company has determined those dividends are not eligible for the deduction and has amended those returns as a result. On November 13, 2024, the Company filed a Restated From 10-K/A for the Year Ended December 31, 2023 and for the periods ended March 31 2023, June 30, 2023, and September 30, 2023, all of which were impacted by this error. The Company has also determined the financial statements issued for the three months ended March 31, 2024 should be restated due to this material error, and shall be restated herein. The following table summarizes the effect of the restatement on each unaudited financial statement line item impacted by this error as of the dates indicated compared to the Original Report financial statements for the quarter ended March 31, 2024:
March 31, 2024 (unaudited)
As Previously
Reported Adjustments As Restated
Balance Sheet
Income tax payable $ 2,875,681 $ 3,081,867 $ 5,957,548
Total current liabilities 4,074,545 3,081,867 7,156,412
Deferred income tax payable 58,103 ( 86,303 ) ( 28,200 )
Total liabilities 31,549,315 2,995,564 34,544,879
Class A Common Stock subject to possible redemption 62,742,071 ( 2,442,301 ) 60,299,770
Accumulated deficit ( 28,588,889 ) ( 553,263 ) ( 29,142,152 )
Total stockholders' deficit ( 28,587,576 ) ( 553,263 ) ( 29,140,839 )
Statement of Operations (Three Months Ended March 31, 2024)
Provision for income tax $ 181,067 $ ( 177,809 ) $ 3,258
Net loss ( 5,246,623 ) ( 177,809 ) ( 5,424,432 )
Net loss per share, Class A Common Stock ( 0.32 ) 0.05 ( 0.27 )
Net loss per share, Class F Common Stock ( 0.32 ) 0.05 ( 0.27 )
Statement of Changes in Stockholders' Deficit (Three Months Ended March 31, 2024)
Net loss $ ( 5,246,623 ) ( 177,809 ) ( 5,424,432 )
Increase in redemption value of Class A Common Stock subject to redemption ( 627,230 ) ( 415,897 ) ( 1,043,127 )
Statement of Cash Flows (Three Months Ended March 31, 2024)
Net loss $ ( 5,246,623 ) $ ( 177,809 ) $ ( 5,424,432 )
Income tax payable 278,966 223,670 502,636
Deferred income tax ( 460,033 ) ( 45,861 ) ( 505,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3. Significant Accounting Policies Basis of Presentation The accompanying unaudited, interim, condensed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24 and December 31, 2023 and the results of operations and cash flows for the periods presented. Operating results for the three and six months ended June 30, 2024 and 2023 are not necessarily indicative of results that may be expected for the full year or any other period. The accompanying unaudited, interim, condensed financial statements should be read in conjunction with the Company’s audited financial statements included in the Company’s Annual Report on Form 10-K filed with the SEC on March 20, 2024. Net Income/(Loss) Per Common Share The Company has two classes of shares, which are referred to as Class A Common Stock (the “Common Stock”) and Class F Common Stock (the “Founder Shares”). The Company's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accretion or remeasurement is treated as a deemed dividend (i.e., a reduction to retained earnings, or in absence of retained earnings, additional paid-in capital). The Company has recognized these changes, resulting in a net income/(loss) per common share. Income and losses are shared pro rata between the two classes of shares, which assumes a business combination as the most likely outcome. Net income/(loss) per common share is calculated by dividing the net income/(loss) by the weighted average shares of common stock outstanding for the respective period. At June 30, 2024 and December 31, 2023, the Company did not have any dilutive securities or other contracts that could, potentially, be exercised or converted into common stock and then share in the earnings of the Company under the treasury stock method. As a result, diluted net income/(loss) per common share is the same as basic net income/(loss) per common share for the periods presented. The table below presents a reconciliation of the numerator and denominator used to compute basic and diluted net income/(loss) per share for each class of common stock.
For the Three Months Ended June 30, 2024 For the Three Months Ended June 30, 2023 For the Six Months Ended June 30, 2024 For the Six Months Ended June 30, 2023
Class A Class F Class A Class F Class A Class F Class A Class F
Basic and diluted net income/(loss) per common share:
Numerator:
Allocation of net income/(loss) including accretion of temporary equity $ 2,243,854 $ 4,884,029 $ 1,548,103 $ 387,026 $ 256,335 $ 403,989 $ ( 4,867,311 ) $ ( 1,216,828 )
Denominator:
Weighted-average shares outstanding 6,029,977 13,125,000 52,500,000 13,125,000 8,327,945 13,125,000 52,500,000 13,125,000
Basic and diluted net income/(loss) per common share $ 0.37 $ 0.37 $ 0.03 $ 0.03 $ 0.03 $ 0.03 $ ( 0.09 ) $ ( 0.09 ) Concentration of Credit Risk Financial instruments that potentially subject the Company to concentrations of credit risk consist of cash accounts in a financial institution as well as the Trust Account, which throughout the year regularly exceed the Federal Deposit Insurance Corporation coverage limit of $ 250,000 . Any loss incurred or a lack of access to such funds could have a significant adverse impact on the Company's financial condition, results of operations, and cash flows. Financial Instruments The fair value of the Company’s assets and liabilities, which qualify as financial instruments under FASB ASC Topic 820, “Fair Value Measurements and Disclosures” (“ASC 820”), approximates the carrying amounts represented in the condensed balance sheets, primarily due to their short-term nature (except for the derivative warrant liabilities, see Note 8).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Derivative Liabilities The Company evaluated the Warrants (as defined below in Note 4 – Public Offering) and Private Placement Warrants (as defined below in Note 5 – Related Party Transactions) (collectively, “Warrant Securities”) in accordance with ASC 815-40, "Derivatives and Hedging - Contracts in Entity's Own Equity," and concluded that the Warrant Securities could not be accounted for as components of equity. As the Warrant Securities meet the definition of a derivative in accordance with ASC 815, the Warrant Securities are recorded as derivative liabilities on the condensed Balance Sheets and measured at fair value at inception (the Close Date) and remeasured at each reporting date in accordance with ASC 820, “Fair Value Measurement”, with changes in fair value recognized in the condensed Statements of Operations in the period of change. Offering Costs The Company complies with the requirements of FASB ASC Topic 340-10-S99-1, “Other Assets and Deferred Costs – SEC Materials” (“ASC 340-10-S99”), and SEC Staff Accounting Bulletin (SAB) Topic 5A, “Expenses of Offering”. Offering costs were $ 29,391,653 (including $ 28,875,000 in underwriters’ fees) consisting principally of professional and registration fees incurred through the condensed balance sheet date that are related to the Public Offering and are charged to temporary equity upon the completion of the Public Offering. Since the Company is required to classify the warrants as derivative liabilities, offering costs totaling $ 617,225 were recorded as an expense. Redeemable Common Stock As discussed in Note 4, all of the 52,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 in capital and accumulated deficit. In connection with the vote to approve the proposal to adopt the Extension Amendment at the Special Meeting, holders of 46,470,023 shares of Class A common stock exercised their right to redeem their shares for cash at a redemption price of approximately $ 10.59 per share, for a total aggregate redemption amount of approximately $ 492.3 million. As a result, approximately $ 492.3 million was distributed from the Company’s Trust Account to redeem such shares and 6,029,977 shares of Class A common stock remain outstanding after the redemption was effected. Following the payment of the redemption price, approximately $ 63.8 million remained in the Trust Account. Use of Estimates The preparation of unaudited, interim, condensed financial statements in conformity with U.S. GAAP requires the Company’s management to make estimates and assumptions that affect the reported amounts of assets and liabilities and disclosure of contingent assets and liabilities at the date of the unaudited, interim, condensed financial statements and the reported amounts of revenues and expenses during the reporting period. One of the more significant accounting estimates included in these unaudited, interim, condensed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 likely than not to be sustained upon examination by taxing authorities. The Company recognizes accrued interest and penalties related to unrecognized tax liabilities as income tax expense. No amounts were accrued for the payment of interest and penalties at June 30, 2024 and December 31, 2023.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As of June 30, 2024 and December 31, 2023, the Company had no cash equivalents held outside the Trust Account. Cash and Investments Held in Trust Account The Company’s portfolio of investments was comprised solely of U.S. government securities, within the meaning set forth in Section 2(a)(16) of the Investment Company Act, with a maturity of 185 days or less, or investments in money market funds that invest in U.S. government securities, or a combination thereof until January 2024, when the trustee liquidated such investments and moved the proceeds to an interest-bearing demand deposit account. The Company classifies its U.S. Treasury and equivalent securities as held to 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Money market funds are presented at fair value at the end of each reporting period. T he Company’s second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 of such public shares of common stock if the Company does not complete the Business Combination by December 6, 2024; or (iii) the redemption of 100 % of the public shares of common stock if the Company is unable to complete a Business Combination by December 6, 2024, subject to the requirements of law and stock exchange rules. As of December 31, 2023, the Company had $ 555,541,639 in the Trust Account. At June 30, 2024, the Company had $ 64,028,655 in the Trust Account which may be utilized for Business Combinations. At December 31, 2023, the Trust Account consisted of money market funds, which are presented at fair value. At June 30, 2024, the Trust Account consisted of cash. To mitigate the risk of the Company being deemed to have been operating as an unregistered investment company (including under the subjective test of Section 3(a)(1)(A) of the Investment Company Act of 1940, as amended), the Company has instructed the trustee with respect to the Trust Account to liquidate the U.S. government securities or money market funds held in the Trust Account and thereafter to hold all funds in the Trust Account in cash (which may include demand deposit accounts) until the earlier of consummation of a business combination or liquidation. As a result, following such liquidation, the Company may receive minimal interest, if any, on the funds held in the Trust Account, which would reduce the dollar amount the Company’s public stockholders would receive upon any redemption or liquidation of the Company. 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in the Company’s condensed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condensed statements of operations. Recently Issued Accounting Pronouncements Not Yet Adopted 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a smaller reporting company and should be applied on a full or modified retrospective basis, with early adoption permitted beginning on January 1, 2021. The Company continues to evaluate the impact of ASU 2020-06 on its unaudited, interim, condensed financial statements. Management does not believe that any other recently issued, but not yet effective, accounting pronouncements, if currently adopted, would have a material effect on the Company’s unaudited, interim, condensed financial statements. Liquidity and Going Concern Consideration In connection with the Company's assessment of going concern considerations in accordance with FASB ASC Topic 205-40, “Presentation of Financial Statements - Going Concern,” the Company has until December 6, 2024 to consummate a Business Combination. It is uncertain that the Company will be able to consummate a Business Combination by this time. The Company intends to complete a Business Combination by December 6, 2024. However, if the Company does not complete its Business Combination by December 6, 2024, the Company will (i) cease all operations except for the purpose of winding up, (ii) as promptly as reasonably possible but not more than ten business days thereafter, redeem 100 % of the common stock sold as part of the units in the Public Offering, at a per-share price, payable in cash, equal to the aggregate amount then on deposit in the Trust Account, including interest (which interest shall be net of franchise and income taxes payable and less up to $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addition, at June 30, 2024 and December 31, 2023, the Company had current liabilities of $ 6,770,231 and $ 6,505,787 , respectively, and a working capital deficit of ($ 5,349,614 ) and ($ 4,638,077 ), respectively. Other amounts are related to accrued expenses owed to professionals, consultants, advisors and others who are working on seeking a Business Combination as described in Note 1. Such work is continuing after June 30, 2024 and amounts are continuing to accrue. In order to finance ongoing operating costs, the Sponsor or an affiliate of the Sponsor may provide the Company with additional working capital via a Sponsor Loan (see Note 5).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December 6, 2024, there will be no redemption rights or liquidating distributions with respect to the warrants, which will expire worthless.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December 6, 2024, there will be no redemption rights or liquidating distributions with respect to the warrants, which will expire worthless.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6, 2024. The amount of time remaining to finalize a Business Combination does raise substantial doubt in the Company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4</t>
        </is>
      </c>
    </row>
    <row r="3">
      <c r="A3" s="3" t="inlineStr">
        <is>
          <t>Public Offering [Abstract]</t>
        </is>
      </c>
      <c r="B3" s="4" t="inlineStr">
        <is>
          <t xml:space="preserve"> </t>
        </is>
      </c>
    </row>
    <row r="4">
      <c r="A4" s="4" t="inlineStr">
        <is>
          <t>Public Offering</t>
        </is>
      </c>
      <c r="B4" s="4" t="inlineStr">
        <is>
          <t xml:space="preserve">4. Public Offering Public Units On January 14, 2022, the Company sold 52,500,000 units at a price of $ 10.00 per unit (the “Units”), generating gross proceeds of $ 525,000,000 . Each Unit consists of one share of the Company’s Class A Common Stock (the “public shares”), and one-third of one redeemable common stock purchase warrant (the “Warrants”). Each whole Warrant entitles the holder to purchase one share of Class A Common Stock. 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 -month period allotted to complete the Business Combination, the Warrants will expire at the end of such period. Under the terms of the warrant agreement, the Company has agreed to use its best efforts to file a registration statement under the Securities Act following the completion of the Business Combination covering the shares of common stock issuable upon exercise of the Warrants. The Company paid an upfront underwriting discount of 2.00 % ($ 10,500,000 ) of the per Unit offering price to the underwriters at the closing of the Public Offering, with an additional fee (the “Deferred Discount”) of 3.50 % ($ 18,375,000 ) of the per Unit offering price payable upon the Company’s completion of a Business Combination. The Deferred Discount will become payable to the underwriters from the amounts held in the Trust Account solely in the event the Company completes its Business Combination. The underwriters are not entitled to any interest accrued on the Deferred Discount. The public warrants issued as part of the Units are accounted for as liabilities as there are terms and features do not qualify for equity classification in FASB ASC Topic 815-40 “Derivatives and Hedging – Contracts in Entity’s Own Equity.” The fair value of the public warrants at December 31, 2023 was a liability of $ 2,100,000 . At June 30, 2024, the fair value of the public warrants decreased to $ 1,400,000 . The change in fair value of $ 700,000 is reflected as a gain in the condensed statements of operations. All of the 52,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Debt – Debt with Conversion and Other Options.”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June 30, 2024 and December 31, 2023, the Class A Common Stock reflected on the condensed balance sheets is reconciled in the following table:
As of June 30, 2024 As of December 31, 2023
Gross proceeds $ 525,000,000 $ 525,000,000
Less:
Proceeds allocated to public warrants ( 11,025,000 ) ( 11,025,000 )
Class A shares issuance costs ( 28,774,428 ) ( 28,774,428 )
Plus:
Accretion of carrying value to redemption value 39,799,428 39,799,428
Increase in redemption value of Class A Common Stock subject to possible redemption - 26,624,148
Redemption of shares ( 464,700,230 ) -
Class A Common Stock subject to possible redemption $ 60,299,770 $ 551,624,1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5. Related Party Transactions Founder Shares On July 8, 2021, the Sponsor purchased 15,093,750 shares of Class F Common Stock, par value $ 0.0001 per share, of the Company (the “Founder Shares”) for $ 25,000 , or approximately $ 0.002 per share. On January 11, 2022, the Sponsor transferred 25,000 Founder Shares to each of the independent directors at their original purchase price. On February 25, 2022, the Sponsor forfeited 1,968,750 Founder Shares following the expiration of the unexercised portion of underwriters’ over-allotment option, so that the Founder Shares held by the Initial Stockholders would represent 20 % of the outstanding shares of common stock. At June 30, 2024 and December 31, 2023, there was an aggregate of 13,125,000 Founder Shares outstanding. The Founder Shares are identical to the Class A Common Stock included in the Units sold in the Public Offering except that the Founder Shares will automatically convert into shares of Class A Common Stock at the time of the Business Combination on a one -for-one basis, subject to adjustment as described in the Company’s second amended and restated certificate of incorporation. The sale of the Founders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June 30,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Private Placement Warrants The Sponsor has purchased from the Company an aggregate of 8,333,333 whole warrants at a price of $ 1.50 per warrant (a purchase price of approximately $ 12,500,000 ) in a private placement that occurred simultaneously with the Public Offering (the “Private Placement Warrants”). Each Private Placement Warrant entitles the holder to purchase one share of Class A Common Stock at $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public warrants sold as part of the units in the Public Offering, except that the Private Placement Warrants may be physical (cash) or net share (cashless)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Consistent with the public warrants, the private warrants are accounted for as liabilities under ASC Topic 814-40, due to their terms. Registration Rights The holders of Founder Shares, Private Placement Warrants and Warrants issued upon the conversion of working capital loans, if any, hold registration rights (in the case of the Founder Shares, only after conversion of such shares to shares of Class A Common Stock) pursuant to a registration rights agreement entered into by the Company, the Sponsor and the other security holders named therein on January 14, 2022. These holders will be entitled to certain demand and “piggyback” registration rights. The Company will bear the expenses incurred in connection with the filing of any such registration statements. Sponsor Loan On July 8, 2021, the Company borrowed $ 300,000 by the issuance of an unsecured promissory note from the Sponsor for $ 300,000 to cover expenses related to the Public Offering. This Note was non-interest bearing and payable on the earlier of January 31, 2023 or the completion of the Public Offering. The Note was repaid upon completion of the Public Offering. This facility is no longer available. On February 7, 2022, the Sponsor made available to the Company a loan of up to $ 4,000,000 pursuant to a promissory note issued by the Company to the Sponsor. The proceeds from the note will be used for ongoing operational expenses and certain other expenses in connection with the Business Combination. The note is unsecured, non-interest bearing and matures on the earlier of (i) December 6, 2024 or (ii) the date on which the Company consummates the Business Combination. As of June 30, 2024 and December 31, 2023, the amount advanced by Sponsor to the Company was $ 2,800,000 and $ 650,000 , respectively. Administrative Services Agreement The Company entered into an administrative services agreement pursuant to which it agreed to pay to an affiliate of the Sponsor $ 20,000 per month for office space, utilities and secretarial support. Services commenced on January 11, 2022 (the date the securities were first listed on The Nasdaq Stock Market) and will terminate upon the earlier of the consummation by the Company of a Business Combination or the liquidation of the Company. For the three and six months ended June 30, 2024 and 2023, the Company incurred and paid the affiliate $ 60,000 and $ 120,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Underwriting Compensation</t>
        </is>
      </c>
      <c r="B1" s="2" t="inlineStr">
        <is>
          <t>6 Months Ended</t>
        </is>
      </c>
    </row>
    <row r="2">
      <c r="B2" s="2" t="inlineStr">
        <is>
          <t>Jun. 30, 2024</t>
        </is>
      </c>
    </row>
    <row r="3">
      <c r="A3" s="3" t="inlineStr">
        <is>
          <t>Compensation Related Costs [Abstract]</t>
        </is>
      </c>
      <c r="B3" s="4" t="inlineStr">
        <is>
          <t xml:space="preserve"> </t>
        </is>
      </c>
    </row>
    <row r="4">
      <c r="A4" s="4" t="inlineStr">
        <is>
          <t>Deferred Underwriting Compensation</t>
        </is>
      </c>
      <c r="B4" s="4" t="inlineStr">
        <is>
          <t>6. Deferred Underwriting Compensation The Company is committed to pay a deferred underwriting discount totaling $ 18,375,000, or 3.50 % of the gross offering proceeds of the Public Offering, to the underwriters upon the Company’s consummation of a Business Combination. The underwriters are not entitled to any interest accrued on the Deferred Discount, and no Deferred Discount is payable to the underwriters if there is no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7. Income Taxes Income tax expense during interim periods is based on applying an estimated annual effective income tax rate to year-to-date income, plus any significant unusual or infrequently occurring items which are recorded in the interim period. The Company’s effective tax rates differ from the federal statutory rate primarily due to the fair value on instruments treated as debt for U.S. GAAP and equity for tax purposes, which is not deductible for income tax purpos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unaudited, interim, condensed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as of June 30, 2024 and December 31, 2023. As of June 30, 2024 and December 31, 2023,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8. Fair Value Measurement The Company complies with ASC 820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Warrants The Company has determined that warrants issued in connection with its initial public offering in January 2022 are subject to treatment as a liability. The Company utilized a Monte Carlo simulation methodology to value the warrants for periods prior to public warrant trading and observable transactions for subsequent periods, with changes in fair value recognized in the condensed statements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check’ companies that recently went public.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March 2022. The estimated fair value of the Private Warrants was transferred from a Level 3 measurement to a Level 2 fair value measurement as of March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remaining at zero . On June 30, 2024, the Company utilized recent transactions of the warrants and other factors to value the warrants due to a lack of adequate trading volume in the Company's public warrants on that date. The Public Warrants were valued at $ 0.08 and $ 0.12 at June 30, 2024 and December 31, 2023, respectively. The fair value of the Private Placement Warrants was deemed to be equal to the fair value of the Public Warrants because the Private Placement Warrants have similar terms and are subject to substantially the same redemption features as the Public Warrants. As of June 30, 2024, the aggregate values of the Private Placement Warrants and Public Warrants were approximately $ .67 million and approximately $ 1.4 million, respectively, based on the fair value of GHIXW on that date of $ 0.08 . As of December 31, 2023, the aggregate values of the Private Placement Warrants and Public Warrants were approximately $ 1.0 million and approximately $ 2.1 million, respectively, based on the closing price of GHIXW on that date of $ 0.12 . The following table presents information about the Company’s assets and liabilities that are measured at fair value on a recurring basis as of June 30, 2024 and December 31, 2023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June 30, Active Markets Inputs Inputs
2024 (Level 1) (Level 2) (Level 3)
Public warrants $ ( 1,400,000 ) $ — $ ( 1,400,000 ) $ —
Private placement warrants $ ( 666,667 ) $ — $ ( 666,667 ) $ —
December 31,
2023 (Level 1) (Level 2) (Level 3)
Investments Held in Trust Account $ 555,541,639 $ 555,541,639 $ — $ —
Public warrants $ ( 2,100,000 ) $ — $ ( 2,100,000 ) $ —
Private placement warrants $ ( 1,000,000 ) $ — $ ( 1,000,000 ) $ — Transfers to/from Levels 1, 2, and 3 are recognized at the beginning of the reporting period. On June 30, 2024, the Public and Private warrants were classified as Level 2 due to the use of both observable inputs in an active market as well as quoted prices in active markets for similar assets and liabilities. At December 31, 2023, trust assets were classified as Level 1 due to the use of observable inputs in an active market. As of June 30, 2024, the trust assets were held in cas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9. Stockholders’ Deficit Common Stock The Company is authorized to issue 400,000,000 shares of Class A Common Stock, par value $ 0.0001 per share, and 40,000,000 shares of Class F Common Stock, par value $ 0.0001 per share. Holders of the Company’s common stock are entitled to one vote for each share of common stock. At June 30, 2024, and December 31, 2023, there were 6,029,977 and 52,500,000 s hares of Class A Common Stock, respectively, and 13,125,000 and 13,125,000 shares of Class F Common Stock issued and outstanding, respectively. Preferred Stock The Company is authorized to issue 1,000,000 shares of preferred stock, par value $ 0.0001 per share, with such designations, voting and other rights and preferences as may be determined from time to time by the Board of Directors. At June 30, 2024 and December 31, 2023, there were no shares of preferred stock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6 Months Ended</t>
        </is>
      </c>
    </row>
    <row r="2">
      <c r="B2" s="2" t="inlineStr">
        <is>
          <t>Jun. 30, 2024</t>
        </is>
      </c>
    </row>
    <row r="3">
      <c r="A3" s="3" t="inlineStr">
        <is>
          <t>Risks and Uncertainties [Abstract]</t>
        </is>
      </c>
      <c r="B3" s="4" t="inlineStr">
        <is>
          <t xml:space="preserve"> </t>
        </is>
      </c>
    </row>
    <row r="4">
      <c r="A4" s="4" t="inlineStr">
        <is>
          <t>Risk and Uncertainties</t>
        </is>
      </c>
      <c r="B4" s="4" t="inlineStr">
        <is>
          <t xml:space="preserve">10. Risk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interim, condensed financial statements. Additionall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s between Russia and Ukraine and in Israel,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he unaudited, interim,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The Company evaluated subsequent events and transactions that occurred after the condensed balance sheet date up to the date that the unaudited, interim, condensed financial statements were issued. Based upon this review, except for the effects of the restatement discussed in Note 2 to the financial statements, the Company did not identify any subsequent events that would have required adjustment or disclosure in the unaudited, interim,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951728</v>
      </c>
      <c r="C3" s="6" t="n">
        <v>1842524</v>
      </c>
    </row>
    <row r="4">
      <c r="A4" s="4" t="inlineStr">
        <is>
          <t>Prepaid expenses</t>
        </is>
      </c>
      <c r="B4" s="5" t="n">
        <v>468889</v>
      </c>
      <c r="C4" s="5" t="n">
        <v>25186</v>
      </c>
    </row>
    <row r="5">
      <c r="A5" s="4" t="inlineStr">
        <is>
          <t>Total current assets</t>
        </is>
      </c>
      <c r="B5" s="5" t="n">
        <v>1420617</v>
      </c>
      <c r="C5" s="5" t="n">
        <v>1867710</v>
      </c>
    </row>
    <row r="6">
      <c r="A6" s="4" t="inlineStr">
        <is>
          <t>Cash and investments held in Trust Account</t>
        </is>
      </c>
      <c r="B6" s="5" t="n">
        <v>64028655</v>
      </c>
      <c r="C6" s="5" t="n">
        <v>555541639</v>
      </c>
    </row>
    <row r="7">
      <c r="A7" s="4" t="inlineStr">
        <is>
          <t>Total assets</t>
        </is>
      </c>
      <c r="B7" s="5" t="n">
        <v>65449272</v>
      </c>
      <c r="C7" s="5" t="n">
        <v>557409349</v>
      </c>
    </row>
    <row r="8">
      <c r="A8" s="3" t="inlineStr">
        <is>
          <t>Current liabilities:</t>
        </is>
      </c>
      <c r="B8" s="4" t="inlineStr">
        <is>
          <t xml:space="preserve"> </t>
        </is>
      </c>
      <c r="C8" s="4" t="inlineStr">
        <is>
          <t xml:space="preserve"> </t>
        </is>
      </c>
    </row>
    <row r="9">
      <c r="A9" s="4" t="inlineStr">
        <is>
          <t>Accrued expenses</t>
        </is>
      </c>
      <c r="B9" s="5" t="n">
        <v>458176</v>
      </c>
      <c r="C9" s="5" t="n">
        <v>360875</v>
      </c>
    </row>
    <row r="10">
      <c r="A10" s="4" t="inlineStr">
        <is>
          <t>State franchise tax accrual</t>
        </is>
      </c>
      <c r="B10" s="5" t="n">
        <v>20000</v>
      </c>
      <c r="C10" s="5" t="n">
        <v>40000</v>
      </c>
    </row>
    <row r="11">
      <c r="A11" s="4" t="inlineStr">
        <is>
          <t>Income tax payable</t>
        </is>
      </c>
      <c r="B11" s="5" t="n">
        <v>3492055</v>
      </c>
      <c r="C11" s="5" t="n">
        <v>5454912</v>
      </c>
    </row>
    <row r="12">
      <c r="A12" s="4" t="inlineStr">
        <is>
          <t>Total current liabilities</t>
        </is>
      </c>
      <c r="B12" s="5" t="n">
        <v>6770231</v>
      </c>
      <c r="C12" s="5" t="n">
        <v>6505787</v>
      </c>
    </row>
    <row r="13">
      <c r="A13" s="3" t="inlineStr">
        <is>
          <t>Liabilities Noncurrent [Abstract]</t>
        </is>
      </c>
      <c r="B13" s="4" t="inlineStr">
        <is>
          <t xml:space="preserve"> </t>
        </is>
      </c>
      <c r="C13" s="4" t="inlineStr">
        <is>
          <t xml:space="preserve"> </t>
        </is>
      </c>
    </row>
    <row r="14">
      <c r="A14" s="4" t="inlineStr">
        <is>
          <t>Deferred income tax payable</t>
        </is>
      </c>
      <c r="B14" s="5" t="n">
        <v>-49440</v>
      </c>
      <c r="C14" s="5" t="n">
        <v>477694</v>
      </c>
    </row>
    <row r="15">
      <c r="A15" s="4" t="inlineStr">
        <is>
          <t>Deferred underwriting compensation</t>
        </is>
      </c>
      <c r="B15" s="5" t="n">
        <v>18375000</v>
      </c>
      <c r="C15" s="5" t="n">
        <v>18375000</v>
      </c>
    </row>
    <row r="16">
      <c r="A16" s="4" t="inlineStr">
        <is>
          <t>Total liabilities</t>
        </is>
      </c>
      <c r="B16" s="5" t="n">
        <v>27162458</v>
      </c>
      <c r="C16" s="5" t="n">
        <v>28458481</v>
      </c>
    </row>
    <row r="17">
      <c r="A17" s="4" t="inlineStr">
        <is>
          <t>Commitments and contingencies</t>
        </is>
      </c>
      <c r="B17" s="4" t="inlineStr">
        <is>
          <t xml:space="preserve"> </t>
        </is>
      </c>
      <c r="C17" s="4" t="inlineStr">
        <is>
          <t xml:space="preserve"> </t>
        </is>
      </c>
    </row>
    <row r="18">
      <c r="A18" s="4" t="inlineStr">
        <is>
          <t>Class A Common Stock subject to possible redemption, 6,029,977 shares at June 30, 2024 and 52,500,000 shares at December 31, 2023 (at redemption value of $10.00 and $10.51 per share, respectively, par value $10.00)</t>
        </is>
      </c>
      <c r="B18" s="5" t="n">
        <v>60299770</v>
      </c>
      <c r="C18" s="5" t="n">
        <v>551624148</v>
      </c>
    </row>
    <row r="19">
      <c r="A19" s="3" t="inlineStr">
        <is>
          <t>Stockholders' deficit:</t>
        </is>
      </c>
      <c r="B19" s="4" t="inlineStr">
        <is>
          <t xml:space="preserve"> </t>
        </is>
      </c>
      <c r="C19" s="4" t="inlineStr">
        <is>
          <t xml:space="preserve"> </t>
        </is>
      </c>
    </row>
    <row r="20">
      <c r="A20" s="4" t="inlineStr">
        <is>
          <t>Accumulated deficit</t>
        </is>
      </c>
      <c r="B20" s="5" t="n">
        <v>-22014269</v>
      </c>
      <c r="C20" s="5" t="n">
        <v>-22674593</v>
      </c>
    </row>
    <row r="21">
      <c r="A21" s="4" t="inlineStr">
        <is>
          <t>Total stockholders' deficit</t>
        </is>
      </c>
      <c r="B21" s="5" t="n">
        <v>-22012956</v>
      </c>
      <c r="C21" s="5" t="n">
        <v>-22673280</v>
      </c>
    </row>
    <row r="22">
      <c r="A22" s="4" t="inlineStr">
        <is>
          <t>Total liabilities and stockholders' deficit</t>
        </is>
      </c>
      <c r="B22" s="5" t="n">
        <v>65449272</v>
      </c>
      <c r="C22" s="5" t="n">
        <v>557409349</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Notes payable - related party</t>
        </is>
      </c>
      <c r="B25" s="5" t="n">
        <v>2800000</v>
      </c>
      <c r="C25" s="5" t="n">
        <v>650000</v>
      </c>
    </row>
    <row r="26">
      <c r="A26" s="4" t="inlineStr">
        <is>
          <t>Class F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value</t>
        </is>
      </c>
      <c r="B28" s="5" t="n">
        <v>1313</v>
      </c>
      <c r="C28" s="5" t="n">
        <v>1313</v>
      </c>
    </row>
    <row r="29">
      <c r="A29" s="4" t="inlineStr">
        <is>
          <t>Public Warrants</t>
        </is>
      </c>
      <c r="B29" s="4" t="inlineStr">
        <is>
          <t xml:space="preserve"> </t>
        </is>
      </c>
      <c r="C29" s="4" t="inlineStr">
        <is>
          <t xml:space="preserve"> </t>
        </is>
      </c>
    </row>
    <row r="30">
      <c r="A30" s="3" t="inlineStr">
        <is>
          <t>Liabilities Noncurrent [Abstract]</t>
        </is>
      </c>
      <c r="B30" s="4" t="inlineStr">
        <is>
          <t xml:space="preserve"> </t>
        </is>
      </c>
      <c r="C30" s="4" t="inlineStr">
        <is>
          <t xml:space="preserve"> </t>
        </is>
      </c>
    </row>
    <row r="31">
      <c r="A31" s="4" t="inlineStr">
        <is>
          <t>Warrants derivative liability</t>
        </is>
      </c>
      <c r="B31" s="5" t="n">
        <v>1400000</v>
      </c>
      <c r="C31" s="5" t="n">
        <v>2100000</v>
      </c>
    </row>
    <row r="32">
      <c r="A32" s="4" t="inlineStr">
        <is>
          <t>Private Placement Warrants</t>
        </is>
      </c>
      <c r="B32" s="4" t="inlineStr">
        <is>
          <t xml:space="preserve"> </t>
        </is>
      </c>
      <c r="C32" s="4" t="inlineStr">
        <is>
          <t xml:space="preserve"> </t>
        </is>
      </c>
    </row>
    <row r="33">
      <c r="A33" s="3" t="inlineStr">
        <is>
          <t>Liabilities Noncurrent [Abstract]</t>
        </is>
      </c>
      <c r="B33" s="4" t="inlineStr">
        <is>
          <t xml:space="preserve"> </t>
        </is>
      </c>
      <c r="C33" s="4" t="inlineStr">
        <is>
          <t xml:space="preserve"> </t>
        </is>
      </c>
    </row>
    <row r="34">
      <c r="A34" s="4" t="inlineStr">
        <is>
          <t>Warrants derivative liability</t>
        </is>
      </c>
      <c r="B34" s="6" t="n">
        <v>666667</v>
      </c>
      <c r="C34" s="6" t="n">
        <v>1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24 and December 31, 2023 and the results of operations and cash flows for the periods presented. Operating results for the three and six months ended June 30, 2024 and 2023 are not necessarily indicative of results that may be expected for the full year or any other period. The accompanying unaudited, interim, condensed financial statements should be read in conjunction with the Company’s audited financial statements included in the Company’s Annual Report on Form 10-K filed with the SEC on March 20, 2024.</t>
        </is>
      </c>
    </row>
    <row r="5">
      <c r="A5" s="4" t="inlineStr">
        <is>
          <t>Net Income/(Loss) Per Common Share</t>
        </is>
      </c>
      <c r="B5" s="4" t="inlineStr">
        <is>
          <t>Net Income/(Loss) Per Common Share The Company has two classes of shares, which are referred to as Class A Common Stock (the “Common Stock”) and Class F Common Stock (the “Founder Shares”). The Company's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accretion or remeasurement is treated as a deemed dividend (i.e., a reduction to retained earnings, or in absence of retained earnings, additional paid-in capital). The Company has recognized these changes, resulting in a net income/(loss) per common share. Income and losses are shared pro rata between the two classes of shares, which assumes a business combination as the most likely outcome. Net income/(loss) per common share is calculated by dividing the net income/(loss) by the weighted average shares of common stock outstanding for the respective period. At June 30, 2024 and December 31, 2023, the Company did not have any dilutive securities or other contracts that could, potentially, be exercised or converted into common stock and then share in the earnings of the Company under the treasury stock method. As a result, diluted net income/(loss) per common share is the same as basic net income/(loss) per common share for the periods presented. The table below presents a reconciliation of the numerator and denominator used to compute basic and diluted net income/(loss) per share for each class of common stock.
For the Three Months Ended June 30, 2024 For the Three Months Ended June 30, 2023 For the Six Months Ended June 30, 2024 For the Six Months Ended June 30, 2023
Class A Class F Class A Class F Class A Class F Class A Class F
Basic and diluted net income/(loss) per common share:
Numerator:
Allocation of net income/(loss) including accretion of temporary equity $ 2,243,854 $ 4,884,029 $ 1,548,103 $ 387,026 $ 256,335 $ 403,989 $ ( 4,867,311 ) $ ( 1,216,828 )
Denominator:
Weighted-average shares outstanding 6,029,977 13,125,000 52,500,000 13,125,000 8,327,945 13,125,000 52,500,000 13,125,000
Basic and diluted net income/(loss) per common share $ 0.37 $ 0.37 $ 0.03 $ 0.03 $ 0.03 $ 0.03 $ ( 0.09 ) $ ( 0.09 )</t>
        </is>
      </c>
    </row>
    <row r="6">
      <c r="A6" s="4" t="inlineStr">
        <is>
          <t>Concentration of Credit Risk</t>
        </is>
      </c>
      <c r="B6" s="4" t="inlineStr">
        <is>
          <t>Concentration of Credit Risk Financial instruments that potentially subject the Company to concentrations of credit risk consist of cash accounts in a financial institution as well as the Trust Account, which throughout the year regularly exceed the Federal Deposit Insurance Corporation coverage limit of $ 250,000 . Any loss incurred or a lack of access to such funds could have a significant adverse impact on the Company's financial condition, results of operations, and cash flows.</t>
        </is>
      </c>
    </row>
    <row r="7">
      <c r="A7" s="4" t="inlineStr">
        <is>
          <t>Financial Instruments</t>
        </is>
      </c>
      <c r="B7" s="4" t="inlineStr">
        <is>
          <t>Financial Instruments The fair value of the Company’s assets and liabilities, which qualify as financial instruments under FASB ASC Topic 820, “Fair Value Measurements and Disclosures” (“ASC 820”), approximates the carrying amounts represented in the condensed balance sheets, primarily due to their short-term nature (except for the derivative warrant liabilities, see Note 8).</t>
        </is>
      </c>
    </row>
    <row r="8">
      <c r="A8" s="4" t="inlineStr">
        <is>
          <t>Fair Value Measurement</t>
        </is>
      </c>
      <c r="B8"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9">
      <c r="A9" s="4" t="inlineStr">
        <is>
          <t>Derivative Liabilities</t>
        </is>
      </c>
      <c r="B9" s="4" t="inlineStr">
        <is>
          <t>Derivative Liabilities The Company evaluated the Warrants (as defined below in Note 4 – Public Offering) and Private Placement Warrants (as defined below in Note 5 – Related Party Transactions) (collectively, “Warrant Securities”) in accordance with ASC 815-40, "Derivatives and Hedging - Contracts in Entity's Own Equity," and concluded that the Warrant Securities could not be accounted for as components of equity. As the Warrant Securities meet the definition of a derivative in accordance with ASC 815, the Warrant Securities are recorded as derivative liabilities on the condensed Balance Sheets and measured at fair value at inception (the Close Date) and remeasured at each reporting date in accordance with ASC 820, “Fair Value Measurement”, with changes in fair value recognized in the condensed Statements of Operations in the period of change.</t>
        </is>
      </c>
    </row>
    <row r="10">
      <c r="A10" s="4" t="inlineStr">
        <is>
          <t>Offering Costs</t>
        </is>
      </c>
      <c r="B10" s="4" t="inlineStr">
        <is>
          <t>Offering Costs The Company complies with the requirements of FASB ASC Topic 340-10-S99-1, “Other Assets and Deferred Costs – SEC Materials” (“ASC 340-10-S99”), and SEC Staff Accounting Bulletin (SAB) Topic 5A, “Expenses of Offering”. Offering costs were $ 29,391,653 (including $ 28,875,000 in underwriters’ fees) consisting principally of professional and registration fees incurred through the condensed balance sheet date that are related to the Public Offering and are charged to temporary equity upon the completion of the Public Offering. Since the Company is required to classify the warrants as derivative liabilities, offering costs totaling $ 617,225 were recorded as an expense.</t>
        </is>
      </c>
    </row>
    <row r="11">
      <c r="A11" s="4" t="inlineStr">
        <is>
          <t>Redeemable Common Stock</t>
        </is>
      </c>
      <c r="B11" s="4" t="inlineStr">
        <is>
          <t>Redeemable Common Stock As discussed in Note 4, all of the 52,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 in capital and accumulated deficit. In connection with the vote to approve the proposal to adopt the Extension Amendment at the Special Meeting, holders of 46,470,023 shares of Class A common stock exercised their right to redeem their shares for cash at a redemption price of approximately $ 10.59 per share, for a total aggregate redemption amount of approximately $ 492.3 million. As a result, approximately $ 492.3 million was distributed from the Company’s Trust Account to redeem such shares and 6,029,977 shares of Class A common stock remain outstanding after the redemption was effected. Following the payment of the redemption price, approximately $ 63.8 million remained in the Trust Account.</t>
        </is>
      </c>
    </row>
    <row r="12">
      <c r="A12" s="4" t="inlineStr">
        <is>
          <t>Use of Estimates</t>
        </is>
      </c>
      <c r="B12" s="4" t="inlineStr">
        <is>
          <t>Use of Estimates The preparation of unaudited, interim, condensed financial statements in conformity with U.S. GAAP requires the Company’s management to make estimates and assumptions that affect the reported amounts of assets and liabilities and disclosure of contingent assets and liabilities at the date of the unaudited, interim, condensed financial statements and the reported amounts of revenues and expenses during the reporting period. One of the more significant accounting estimates included in these unaudited, interim,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 likely than not to be sustained upon examination by taxing authorities. The Company recognizes accrued interest and penalties related to unrecognized tax liabilities as income tax expense. No amounts were accrued for the payment of interest and penalties at June 30, 2024 and December 31, 2023.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is>
      </c>
    </row>
    <row r="14">
      <c r="A14" s="4" t="inlineStr">
        <is>
          <t>Cash and Cash Equivalents</t>
        </is>
      </c>
      <c r="B14" s="4" t="inlineStr">
        <is>
          <t>Cash and Cash Equivalents The Company considers all highly liquid instruments purchased with an original maturity of three months or less to be cash equivalents. As of June 30, 2024 and December 31, 2023, the Company had no cash equivalents held outside the Trust Account.</t>
        </is>
      </c>
    </row>
    <row r="15">
      <c r="A15" s="4" t="inlineStr">
        <is>
          <t>Cash and Investments Held in Trust Account</t>
        </is>
      </c>
      <c r="B15" s="4" t="inlineStr">
        <is>
          <t>Cash and Investments Held in Trust Account The Company’s portfolio of investments was comprised solely of U.S. government securities, within the meaning set forth in Section 2(a)(16) of the Investment Company Act, with a maturity of 185 days or less, or investments in money market funds that invest in U.S. government securities, or a combination thereof until January 2024, when the trustee liquidated such investments and moved the proceeds to an interest-bearing demand deposit account. The Company classifies its U.S. Treasury and equivalent securities as held to 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Money market funds are presented at fair value at the end of each reporting period. T he Company’s second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 of such public shares of common stock if the Company does not complete the Business Combination by December 6, 2024; or (iii) the redemption of 100 % of the public shares of common stock if the Company is unable to complete a Business Combination by December 6, 2024, subject to the requirements of law and stock exchange rules. As of December 31, 2023, the Company had $ 555,541,639 in the Trust Account. At June 30, 2024, the Company had $ 64,028,655 in the Trust Account which may be utilized for Business Combinations. At December 31, 2023, the Trust Account consisted of money market funds, which are presented at fair value. At June 30, 2024, the Trust Account consisted of cash. To mitigate the risk of the Company being deemed to have been operating as an unregistered investment company (including under the subjective test of Section 3(a)(1)(A) of the Investment Company Act of 1940, as amended), the Company has instructed the trustee with respect to the Trust Account to liquidate the U.S. government securities or money market funds held in the Trust Account and thereafter to hold all funds in the Trust Account in cash (which may include demand deposit accounts) until the earlier of consummation of a business combination or liquidation. As a result, following such liquidation, the Company may receive minimal interest, if any, on the funds held in the Trust Account, which would reduce the dollar amount the Company’s public stockholders would receive upon any redemption or liquidation of the Company.</t>
        </is>
      </c>
    </row>
    <row r="16">
      <c r="A16" s="4" t="inlineStr">
        <is>
          <t>Warrant Liability</t>
        </is>
      </c>
      <c r="B16" s="4" t="inlineStr">
        <is>
          <t>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in the Company’s condensed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condensed statements of operations.</t>
        </is>
      </c>
    </row>
    <row r="17">
      <c r="A17" s="4" t="inlineStr">
        <is>
          <t>Recently Issued Accounting Pronouncements Not Yet Adopted</t>
        </is>
      </c>
      <c r="B17" s="4" t="inlineStr">
        <is>
          <t>Recently Issued Accounting Pronouncements Not Yet Adopted 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a smaller reporting company and should be applied on a full or modified retrospective basis, with early adoption permitted beginning on January 1, 2021. The Company continues to evaluate the impact of ASU 2020-06 on its unaudited, interim, condensed financial statements. Management does not believe that any other recently issued, but not yet effective, accounting pronouncements, if currently adopted, would have a material effect on the Company’s unaudited, interim, condensed financial statements.</t>
        </is>
      </c>
    </row>
    <row r="18">
      <c r="A18" s="4" t="inlineStr">
        <is>
          <t>Liquidity and Going Concern Consideration</t>
        </is>
      </c>
      <c r="B18" s="4" t="inlineStr">
        <is>
          <t>Liquidity and Going Concern Consideration In connection with the Company's assessment of going concern considerations in accordance with FASB ASC Topic 205-40, “Presentation of Financial Statements - Going Concern,” the Company has until December 6, 2024 to consummate a Business Combination. It is uncertain that the Company will be able to consummate a Business Combination by this time. The Company intends to complete a Business Combination by December 6, 2024. However, if the Company does not complete its Business Combination by December 6, 2024, the Company will (i) cease all operations except for the purpose of winding up, (ii) as promptly as reasonably possible but not more than ten business days thereafter, redeem 100 % of the common stock sold as part of the units in the Public Offering, at a per-share price, payable in cash, equal to the aggregate amount then on deposit in the Trust Account, including interest (which interest shall be net of franchise and income taxes payable and less up to $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addition, at June 30, 2024 and December 31, 2023, the Company had current liabilities of $ 6,770,231 and $ 6,505,787 , respectively, and a working capital deficit of ($ 5,349,614 ) and ($ 4,638,077 ), respectively. Other amounts are related to accrued expenses owed to professionals, consultants, advisors and others who are working on seeking a Business Combination as described in Note 1. Such work is continuing after June 30, 2024 and amounts are continuing to accrue. In order to finance ongoing operating costs, the Sponsor or an affiliate of the Sponsor may provide the Company with additional working capital via a Sponsor Loan (see Note 5).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December 6, 2024, there will be no redemption rights or liquidating distributions with respect to the warrants, which will expire worthless.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December 6, 2024, there will be no redemption rights or liquidating distributions with respect to the warrants, which will expire worthless.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6, 2024. The amount of time remaining to finalize a Business Combination does raise substantial doubt in the Company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ummary of Effect of Restatement on Unaudited Financial Statement</t>
        </is>
      </c>
      <c r="B4" s="4" t="inlineStr">
        <is>
          <t>The following table summarizes the effect of the restatement on each unaudited financial statement line item impacted by this error as of the dates indicated compared to the Original Report financial statements for the quarter ended March 31, 2024:
March 31, 2024 (unaudited)
As Previously
Reported Adjustments As Restated
Balance Sheet
Income tax payable $ 2,875,681 $ 3,081,867 $ 5,957,548
Total current liabilities 4,074,545 3,081,867 7,156,412
Deferred income tax payable 58,103 ( 86,303 ) ( 28,200 )
Total liabilities 31,549,315 2,995,564 34,544,879
Class A Common Stock subject to possible redemption 62,742,071 ( 2,442,301 ) 60,299,770
Accumulated deficit ( 28,588,889 ) ( 553,263 ) ( 29,142,152 )
Total stockholders' deficit ( 28,587,576 ) ( 553,263 ) ( 29,140,839 )
Statement of Operations (Three Months Ended March 31, 2024)
Provision for income tax $ 181,067 $ ( 177,809 ) $ 3,258
Net loss ( 5,246,623 ) ( 177,809 ) ( 5,424,432 )
Net loss per share, Class A Common Stock ( 0.32 ) 0.05 ( 0.27 )
Net loss per share, Class F Common Stock ( 0.32 ) 0.05 ( 0.27 )
Statement of Changes in Stockholders' Deficit (Three Months Ended March 31, 2024)
Net loss $ ( 5,246,623 ) ( 177,809 ) ( 5,424,432 )
Increase in redemption value of Class A Common Stock subject to redemption ( 627,230 ) ( 415,897 ) ( 1,043,127 )
Statement of Cash Flows (Three Months Ended March 31, 2024)
Net loss $ ( 5,246,623 ) $ ( 177,809 ) $ ( 5,424,432 )
Income tax payable 278,966 223,670 502,636
Deferred income tax ( 460,033 ) ( 45,861 ) ( 505,8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conciliation of Numerator and Denominator Used to Compute Basic and Diluted Net Income/(Loss) Per Share for Each Class of Common Stock</t>
        </is>
      </c>
      <c r="B4" s="4" t="inlineStr">
        <is>
          <t>The table below presents a reconciliation of the numerator and denominator used to compute basic and diluted net income/(loss) per share for each class of common stock.
For the Three Months Ended June 30, 2024 For the Three Months Ended June 30, 2023 For the Six Months Ended June 30, 2024 For the Six Months Ended June 30, 2023
Class A Class F Class A Class F Class A Class F Class A Class F
Basic and diluted net income/(loss) per common share:
Numerator:
Allocation of net income/(loss) including accretion of temporary equity $ 2,243,854 $ 4,884,029 $ 1,548,103 $ 387,026 $ 256,335 $ 403,989 $ ( 4,867,311 ) $ ( 1,216,828 )
Denominator:
Weighted-average shares outstanding 6,029,977 13,125,000 52,500,000 13,125,000 8,327,945 13,125,000 52,500,000 13,125,000
Basic and diluted net income/(loss) per common share $ 0.37 $ 0.37 $ 0.03 $ 0.03 $ 0.03 $ 0.03 $ ( 0.09 ) $ ( 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ublic Offering (Tables)</t>
        </is>
      </c>
      <c r="B1" s="2" t="inlineStr">
        <is>
          <t>6 Months Ended</t>
        </is>
      </c>
    </row>
    <row r="2">
      <c r="B2" s="2" t="inlineStr">
        <is>
          <t>Jun. 30, 2024</t>
        </is>
      </c>
    </row>
    <row r="3">
      <c r="A3" s="3" t="inlineStr">
        <is>
          <t>Public Offering [Abstract]</t>
        </is>
      </c>
      <c r="B3" s="4" t="inlineStr">
        <is>
          <t xml:space="preserve"> </t>
        </is>
      </c>
    </row>
    <row r="4">
      <c r="A4" s="4" t="inlineStr">
        <is>
          <t>Schedule of Class A Common Stock Reflected on Condensed Balance Sheet</t>
        </is>
      </c>
      <c r="B4" s="4" t="inlineStr">
        <is>
          <t xml:space="preserve">As of June 30, 2024 and December 31, 2023, the Class A Common Stock reflected on the condensed balance sheets is reconciled in the following table:
As of June 30, 2024 As of December 31, 2023
Gross proceeds $ 525,000,000 $ 525,000,000
Less:
Proceeds allocated to public warrants ( 11,025,000 ) ( 11,025,000 )
Class A shares issuance costs ( 28,774,428 ) ( 28,774,428 )
Plus:
Accretion of carrying value to redemption value 39,799,428 39,799,428
Increase in redemption value of Class A Common Stock subject to possible redemption - 26,624,148
Redemption of shares ( 464,700,230 ) -
Class A Common Stock subject to possible redemption $ 60,299,770 $ 551,624,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presents information about the Company’s assets and liabilities that are measured at fair value on a recurring basis as of June 30, 2024 and December 31, 2023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June 30, Active Markets Inputs Inputs
2024 (Level 1) (Level 2) (Level 3)
Public warrants $ ( 1,400,000 ) $ — $ ( 1,400,000 ) $ —
Private placement warrants $ ( 666,667 ) $ — $ ( 666,667 ) $ —
December 31,
2023 (Level 1) (Level 2) (Level 3)
Investments Held in Trust Account $ 555,541,639 $ 555,541,639 $ — $ —
Public warrants $ ( 2,100,000 ) $ — $ ( 2,100,000 ) $ —
Private placement warrants $ ( 1,000,000 ) $ — $ ( 1,000,00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Business Operations - Additional Information (Details) - USD ($)</t>
        </is>
      </c>
      <c r="D1" s="2" t="inlineStr">
        <is>
          <t>6 Months Ended</t>
        </is>
      </c>
    </row>
    <row r="2">
      <c r="B2" s="2" t="inlineStr">
        <is>
          <t>Jan. 09, 2024</t>
        </is>
      </c>
      <c r="C2" s="2" t="inlineStr">
        <is>
          <t>Jan. 14, 2022</t>
        </is>
      </c>
      <c r="D2" s="2" t="inlineStr">
        <is>
          <t>Jun. 30, 2024</t>
        </is>
      </c>
      <c r="E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Jan. 19,  2021</t>
        </is>
      </c>
      <c r="E4" s="4" t="inlineStr">
        <is>
          <t xml:space="preserve"> </t>
        </is>
      </c>
    </row>
    <row r="5">
      <c r="A5" s="4" t="inlineStr">
        <is>
          <t>Amount placed in trust account</t>
        </is>
      </c>
      <c r="B5" s="6" t="n">
        <v>63800000</v>
      </c>
      <c r="C5" s="4" t="inlineStr">
        <is>
          <t xml:space="preserve"> </t>
        </is>
      </c>
      <c r="D5" s="6" t="n">
        <v>64028655</v>
      </c>
      <c r="E5" s="6" t="n">
        <v>555541639</v>
      </c>
    </row>
    <row r="6">
      <c r="A6" s="4" t="inlineStr">
        <is>
          <t>Proceeds from sale of Units in initial public offering</t>
        </is>
      </c>
      <c r="B6" s="4" t="inlineStr">
        <is>
          <t xml:space="preserve"> </t>
        </is>
      </c>
      <c r="C6" s="6" t="n">
        <v>525000000</v>
      </c>
      <c r="D6" s="4" t="inlineStr">
        <is>
          <t xml:space="preserve"> </t>
        </is>
      </c>
      <c r="E6" s="4" t="inlineStr">
        <is>
          <t xml:space="preserve"> </t>
        </is>
      </c>
    </row>
    <row r="7">
      <c r="A7" s="4" t="inlineStr">
        <is>
          <t>Redemption price per share</t>
        </is>
      </c>
      <c r="B7" s="4" t="inlineStr">
        <is>
          <t xml:space="preserve"> </t>
        </is>
      </c>
      <c r="C7" s="4" t="inlineStr">
        <is>
          <t xml:space="preserve"> </t>
        </is>
      </c>
      <c r="D7" s="6" t="n">
        <v>10</v>
      </c>
      <c r="E7" s="7" t="n">
        <v>10.51</v>
      </c>
    </row>
    <row r="8">
      <c r="A8" s="4" t="inlineStr">
        <is>
          <t>Distributed from the trust account</t>
        </is>
      </c>
      <c r="B8" s="6" t="n">
        <v>492300000</v>
      </c>
      <c r="C8" s="4" t="inlineStr">
        <is>
          <t xml:space="preserve"> </t>
        </is>
      </c>
      <c r="D8" s="4" t="inlineStr">
        <is>
          <t xml:space="preserve"> </t>
        </is>
      </c>
      <c r="E8" s="4" t="inlineStr">
        <is>
          <t xml:space="preserve"> </t>
        </is>
      </c>
    </row>
    <row r="9">
      <c r="A9" s="4" t="inlineStr">
        <is>
          <t>Redemption percentage of public shares of common stock if business combination not completed</t>
        </is>
      </c>
      <c r="B9" s="4" t="inlineStr">
        <is>
          <t xml:space="preserve"> </t>
        </is>
      </c>
      <c r="C9" s="4" t="inlineStr">
        <is>
          <t xml:space="preserve"> </t>
        </is>
      </c>
      <c r="D9" s="9" t="n">
        <v>1</v>
      </c>
      <c r="E9" s="4" t="inlineStr">
        <is>
          <t xml:space="preserve"> </t>
        </is>
      </c>
    </row>
    <row r="10">
      <c r="A10" s="4" t="inlineStr">
        <is>
          <t>Number of days to seek shareholder approval for redemption of shares</t>
        </is>
      </c>
      <c r="B10" s="4" t="inlineStr">
        <is>
          <t xml:space="preserve"> </t>
        </is>
      </c>
      <c r="C10" s="4" t="inlineStr">
        <is>
          <t xml:space="preserve"> </t>
        </is>
      </c>
      <c r="D10" s="4" t="inlineStr">
        <is>
          <t>2 days</t>
        </is>
      </c>
      <c r="E10" s="4" t="inlineStr">
        <is>
          <t xml:space="preserve"> </t>
        </is>
      </c>
    </row>
    <row r="11">
      <c r="A11" s="4" t="inlineStr">
        <is>
          <t>Number of days to provide opportunity to shareholders to sell their shares</t>
        </is>
      </c>
      <c r="B11" s="4" t="inlineStr">
        <is>
          <t xml:space="preserve"> </t>
        </is>
      </c>
      <c r="C11" s="4" t="inlineStr">
        <is>
          <t xml:space="preserve"> </t>
        </is>
      </c>
      <c r="D11" s="4" t="inlineStr">
        <is>
          <t>2 days</t>
        </is>
      </c>
      <c r="E11" s="4" t="inlineStr">
        <is>
          <t xml:space="preserve"> </t>
        </is>
      </c>
    </row>
    <row r="12">
      <c r="A12" s="4" t="inlineStr">
        <is>
          <t>Dissolution expenses, maximum allowed</t>
        </is>
      </c>
      <c r="B12" s="4" t="inlineStr">
        <is>
          <t xml:space="preserve"> </t>
        </is>
      </c>
      <c r="C12" s="4" t="inlineStr">
        <is>
          <t xml:space="preserve"> </t>
        </is>
      </c>
      <c r="D12" s="6" t="n">
        <v>100000</v>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Aggregate shares redeemed</t>
        </is>
      </c>
      <c r="B15" s="5" t="n">
        <v>46470023</v>
      </c>
      <c r="C15" s="4" t="inlineStr">
        <is>
          <t xml:space="preserve"> </t>
        </is>
      </c>
      <c r="D15" s="4" t="inlineStr">
        <is>
          <t xml:space="preserve"> </t>
        </is>
      </c>
      <c r="E15" s="4" t="inlineStr">
        <is>
          <t xml:space="preserve"> </t>
        </is>
      </c>
    </row>
    <row r="16">
      <c r="A16" s="4" t="inlineStr">
        <is>
          <t>Redemption price per share</t>
        </is>
      </c>
      <c r="B16" s="7" t="n">
        <v>10.59</v>
      </c>
      <c r="C16" s="4" t="inlineStr">
        <is>
          <t xml:space="preserve"> </t>
        </is>
      </c>
      <c r="D16" s="4" t="inlineStr">
        <is>
          <t xml:space="preserve"> </t>
        </is>
      </c>
      <c r="E16" s="4" t="inlineStr">
        <is>
          <t xml:space="preserve"> </t>
        </is>
      </c>
    </row>
    <row r="17">
      <c r="A17" s="4" t="inlineStr">
        <is>
          <t>Aggregate amount of redemption</t>
        </is>
      </c>
      <c r="B17" s="6" t="n">
        <v>492300000</v>
      </c>
      <c r="C17" s="4" t="inlineStr">
        <is>
          <t xml:space="preserve"> </t>
        </is>
      </c>
      <c r="D17" s="4" t="inlineStr">
        <is>
          <t xml:space="preserve"> </t>
        </is>
      </c>
      <c r="E17" s="4" t="inlineStr">
        <is>
          <t xml:space="preserve"> </t>
        </is>
      </c>
    </row>
    <row r="18">
      <c r="A18" s="4" t="inlineStr">
        <is>
          <t>Stock remain outstanding</t>
        </is>
      </c>
      <c r="B18" s="5" t="n">
        <v>6029977</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Percentage of fair market value</t>
        </is>
      </c>
      <c r="B21" s="4" t="inlineStr">
        <is>
          <t xml:space="preserve"> </t>
        </is>
      </c>
      <c r="C21" s="4" t="inlineStr">
        <is>
          <t xml:space="preserve"> </t>
        </is>
      </c>
      <c r="D21" s="9" t="n">
        <v>0.8</v>
      </c>
      <c r="E21" s="4" t="inlineStr">
        <is>
          <t xml:space="preserve"> </t>
        </is>
      </c>
    </row>
    <row r="22">
      <c r="A22" s="4" t="inlineStr">
        <is>
          <t>Threshold net tangible assets</t>
        </is>
      </c>
      <c r="B22" s="4" t="inlineStr">
        <is>
          <t xml:space="preserve"> </t>
        </is>
      </c>
      <c r="C22" s="4" t="inlineStr">
        <is>
          <t xml:space="preserve"> </t>
        </is>
      </c>
      <c r="D22" s="6" t="n">
        <v>5000001</v>
      </c>
      <c r="E22" s="4" t="inlineStr">
        <is>
          <t xml:space="preserve"> </t>
        </is>
      </c>
    </row>
    <row r="23">
      <c r="A23" s="4" t="inlineStr">
        <is>
          <t>Number of days to redeem public shares of common stock if business combination not completed</t>
        </is>
      </c>
      <c r="B23" s="4" t="inlineStr">
        <is>
          <t xml:space="preserve"> </t>
        </is>
      </c>
      <c r="C23" s="4" t="inlineStr">
        <is>
          <t xml:space="preserve"> </t>
        </is>
      </c>
      <c r="D23" s="4" t="inlineStr">
        <is>
          <t>10 days</t>
        </is>
      </c>
      <c r="E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row>
    <row r="26">
      <c r="A26" s="4" t="inlineStr">
        <is>
          <t>Amount placed in trust account</t>
        </is>
      </c>
      <c r="B26" s="4" t="inlineStr">
        <is>
          <t xml:space="preserve"> </t>
        </is>
      </c>
      <c r="C26" s="5" t="n">
        <v>525000000</v>
      </c>
      <c r="D26" s="4" t="inlineStr">
        <is>
          <t xml:space="preserve"> </t>
        </is>
      </c>
      <c r="E26" s="4" t="inlineStr">
        <is>
          <t xml:space="preserve"> </t>
        </is>
      </c>
    </row>
    <row r="27">
      <c r="A27" s="4" t="inlineStr">
        <is>
          <t>Proceeds from sale of Private Placement Warrants to Sponsor</t>
        </is>
      </c>
      <c r="B27" s="4" t="inlineStr">
        <is>
          <t xml:space="preserve"> </t>
        </is>
      </c>
      <c r="C27" s="6" t="n">
        <v>12500000</v>
      </c>
      <c r="D27" s="4" t="inlineStr">
        <is>
          <t xml:space="preserve"> </t>
        </is>
      </c>
      <c r="E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statement of Previously Issued Financial Statements - Summary of Effect of Restatement on Unaudited Financial Statement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Mar. 31, 2023</t>
        </is>
      </c>
      <c r="I2" s="2" t="inlineStr">
        <is>
          <t>Dec. 31, 2022</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payable</t>
        </is>
      </c>
      <c r="B4" s="6" t="n">
        <v>3492055</v>
      </c>
      <c r="C4" s="6" t="n">
        <v>5957548</v>
      </c>
      <c r="D4" s="4" t="inlineStr">
        <is>
          <t xml:space="preserve"> </t>
        </is>
      </c>
      <c r="E4" s="6" t="n">
        <v>3492055</v>
      </c>
      <c r="F4" s="4" t="inlineStr">
        <is>
          <t xml:space="preserve"> </t>
        </is>
      </c>
      <c r="G4" s="6" t="n">
        <v>5454912</v>
      </c>
      <c r="H4" s="4" t="inlineStr">
        <is>
          <t xml:space="preserve"> </t>
        </is>
      </c>
      <c r="I4" s="4" t="inlineStr">
        <is>
          <t xml:space="preserve"> </t>
        </is>
      </c>
    </row>
    <row r="5">
      <c r="A5" s="4" t="inlineStr">
        <is>
          <t>Total current liabilities</t>
        </is>
      </c>
      <c r="B5" s="5" t="n">
        <v>6770231</v>
      </c>
      <c r="C5" s="5" t="n">
        <v>7156412</v>
      </c>
      <c r="D5" s="4" t="inlineStr">
        <is>
          <t xml:space="preserve"> </t>
        </is>
      </c>
      <c r="E5" s="5" t="n">
        <v>6770231</v>
      </c>
      <c r="F5" s="4" t="inlineStr">
        <is>
          <t xml:space="preserve"> </t>
        </is>
      </c>
      <c r="G5" s="5" t="n">
        <v>6505787</v>
      </c>
      <c r="H5" s="4" t="inlineStr">
        <is>
          <t xml:space="preserve"> </t>
        </is>
      </c>
      <c r="I5" s="4" t="inlineStr">
        <is>
          <t xml:space="preserve"> </t>
        </is>
      </c>
    </row>
    <row r="6">
      <c r="A6" s="4" t="inlineStr">
        <is>
          <t>Deferred income tax payable</t>
        </is>
      </c>
      <c r="B6" s="5" t="n">
        <v>-49440</v>
      </c>
      <c r="C6" s="5" t="n">
        <v>-28200</v>
      </c>
      <c r="D6" s="4" t="inlineStr">
        <is>
          <t xml:space="preserve"> </t>
        </is>
      </c>
      <c r="E6" s="5" t="n">
        <v>-49440</v>
      </c>
      <c r="F6" s="4" t="inlineStr">
        <is>
          <t xml:space="preserve"> </t>
        </is>
      </c>
      <c r="G6" s="5" t="n">
        <v>477694</v>
      </c>
      <c r="H6" s="4" t="inlineStr">
        <is>
          <t xml:space="preserve"> </t>
        </is>
      </c>
      <c r="I6" s="4" t="inlineStr">
        <is>
          <t xml:space="preserve"> </t>
        </is>
      </c>
    </row>
    <row r="7">
      <c r="A7" s="4" t="inlineStr">
        <is>
          <t>Total liabilities</t>
        </is>
      </c>
      <c r="B7" s="5" t="n">
        <v>27162458</v>
      </c>
      <c r="C7" s="5" t="n">
        <v>34544879</v>
      </c>
      <c r="D7" s="4" t="inlineStr">
        <is>
          <t xml:space="preserve"> </t>
        </is>
      </c>
      <c r="E7" s="5" t="n">
        <v>27162458</v>
      </c>
      <c r="F7" s="4" t="inlineStr">
        <is>
          <t xml:space="preserve"> </t>
        </is>
      </c>
      <c r="G7" s="5" t="n">
        <v>28458481</v>
      </c>
      <c r="H7" s="4" t="inlineStr">
        <is>
          <t xml:space="preserve"> </t>
        </is>
      </c>
      <c r="I7" s="4" t="inlineStr">
        <is>
          <t xml:space="preserve"> </t>
        </is>
      </c>
    </row>
    <row r="8">
      <c r="A8" s="4" t="inlineStr">
        <is>
          <t>Class A Common Stock subject to possible redemption</t>
        </is>
      </c>
      <c r="B8" s="5" t="n">
        <v>60299770</v>
      </c>
      <c r="C8" s="5" t="n">
        <v>60299770</v>
      </c>
      <c r="D8" s="4" t="inlineStr">
        <is>
          <t xml:space="preserve"> </t>
        </is>
      </c>
      <c r="E8" s="5" t="n">
        <v>60299770</v>
      </c>
      <c r="F8" s="4" t="inlineStr">
        <is>
          <t xml:space="preserve"> </t>
        </is>
      </c>
      <c r="G8" s="5" t="n">
        <v>551624148</v>
      </c>
      <c r="H8" s="4" t="inlineStr">
        <is>
          <t xml:space="preserve"> </t>
        </is>
      </c>
      <c r="I8" s="4" t="inlineStr">
        <is>
          <t xml:space="preserve"> </t>
        </is>
      </c>
    </row>
    <row r="9">
      <c r="A9" s="4" t="inlineStr">
        <is>
          <t>Accumulated deficit</t>
        </is>
      </c>
      <c r="B9" s="5" t="n">
        <v>-22014269</v>
      </c>
      <c r="C9" s="5" t="n">
        <v>-29142152</v>
      </c>
      <c r="D9" s="4" t="inlineStr">
        <is>
          <t xml:space="preserve"> </t>
        </is>
      </c>
      <c r="E9" s="5" t="n">
        <v>-22014269</v>
      </c>
      <c r="F9" s="4" t="inlineStr">
        <is>
          <t xml:space="preserve"> </t>
        </is>
      </c>
      <c r="G9" s="5" t="n">
        <v>-22674593</v>
      </c>
      <c r="H9" s="4" t="inlineStr">
        <is>
          <t xml:space="preserve"> </t>
        </is>
      </c>
      <c r="I9" s="4" t="inlineStr">
        <is>
          <t xml:space="preserve"> </t>
        </is>
      </c>
    </row>
    <row r="10">
      <c r="A10" s="4" t="inlineStr">
        <is>
          <t>Total stockholders' deficit</t>
        </is>
      </c>
      <c r="B10" s="5" t="n">
        <v>-22012956</v>
      </c>
      <c r="C10" s="5" t="n">
        <v>-29140839</v>
      </c>
      <c r="D10" s="6" t="n">
        <v>-23138431</v>
      </c>
      <c r="E10" s="5" t="n">
        <v>-22012956</v>
      </c>
      <c r="F10" s="6" t="n">
        <v>-23138431</v>
      </c>
      <c r="G10" s="6" t="n">
        <v>-22673280</v>
      </c>
      <c r="H10" s="6" t="n">
        <v>-24386452</v>
      </c>
      <c r="I10" s="6" t="n">
        <v>-22723130</v>
      </c>
    </row>
    <row r="11">
      <c r="A11" s="3" t="inlineStr">
        <is>
          <t>Statement of Operations (Three Months Ended March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 for income tax</t>
        </is>
      </c>
      <c r="B12" s="5" t="n">
        <v>-142188</v>
      </c>
      <c r="C12" s="5" t="n">
        <v>3258</v>
      </c>
      <c r="D12" s="5" t="n">
        <v>-1245294</v>
      </c>
      <c r="E12" s="5" t="n">
        <v>-138930</v>
      </c>
      <c r="F12" s="5" t="n">
        <v>-2330831</v>
      </c>
      <c r="G12" s="4" t="inlineStr">
        <is>
          <t xml:space="preserve"> </t>
        </is>
      </c>
      <c r="H12" s="4" t="inlineStr">
        <is>
          <t xml:space="preserve"> </t>
        </is>
      </c>
      <c r="I12" s="4" t="inlineStr">
        <is>
          <t xml:space="preserve"> </t>
        </is>
      </c>
    </row>
    <row r="13">
      <c r="A13" s="4" t="inlineStr">
        <is>
          <t>Net Income (Loss)</t>
        </is>
      </c>
      <c r="B13" s="5" t="n">
        <v>7127883</v>
      </c>
      <c r="C13" s="5" t="n">
        <v>-5424432</v>
      </c>
      <c r="D13" s="5" t="n">
        <v>6196363</v>
      </c>
      <c r="E13" s="5" t="n">
        <v>1703452</v>
      </c>
      <c r="F13" s="5" t="n">
        <v>9240752</v>
      </c>
      <c r="G13" s="4" t="inlineStr">
        <is>
          <t xml:space="preserve"> </t>
        </is>
      </c>
      <c r="H13" s="4" t="inlineStr">
        <is>
          <t xml:space="preserve"> </t>
        </is>
      </c>
      <c r="I13" s="4" t="inlineStr">
        <is>
          <t xml:space="preserve"> </t>
        </is>
      </c>
    </row>
    <row r="14">
      <c r="A14" s="3" t="inlineStr">
        <is>
          <t>Statement of Changes in Stockholders' Deficit (Three Months Ended March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6" t="n">
        <v>7127883</v>
      </c>
      <c r="C15" s="5" t="n">
        <v>-5424432</v>
      </c>
      <c r="D15" s="5" t="n">
        <v>6196363</v>
      </c>
      <c r="E15" s="5" t="n">
        <v>1703452</v>
      </c>
      <c r="F15" s="5" t="n">
        <v>9240752</v>
      </c>
      <c r="G15" s="4" t="inlineStr">
        <is>
          <t xml:space="preserve"> </t>
        </is>
      </c>
      <c r="H15" s="4" t="inlineStr">
        <is>
          <t xml:space="preserve"> </t>
        </is>
      </c>
      <c r="I15" s="4" t="inlineStr">
        <is>
          <t xml:space="preserve"> </t>
        </is>
      </c>
    </row>
    <row r="16">
      <c r="A16" s="4" t="inlineStr">
        <is>
          <t>Increase in redemption value of Class A Common Stock subject to redemption</t>
        </is>
      </c>
      <c r="B16" s="4" t="inlineStr">
        <is>
          <t xml:space="preserve"> </t>
        </is>
      </c>
      <c r="C16" s="5" t="n">
        <v>-1043127</v>
      </c>
      <c r="D16" s="6" t="n">
        <v>-4948342</v>
      </c>
      <c r="E16" s="5" t="n">
        <v>-1043128</v>
      </c>
      <c r="F16" s="5" t="n">
        <v>-9656053</v>
      </c>
      <c r="G16" s="4" t="inlineStr">
        <is>
          <t xml:space="preserve"> </t>
        </is>
      </c>
      <c r="H16" s="4" t="inlineStr">
        <is>
          <t xml:space="preserve"> </t>
        </is>
      </c>
      <c r="I16" s="4" t="inlineStr">
        <is>
          <t xml:space="preserve"> </t>
        </is>
      </c>
    </row>
    <row r="17">
      <c r="A17" s="3" t="inlineStr">
        <is>
          <t>Statement of Cash Flows (Three Months Ended March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5" t="n">
        <v>-5424432</v>
      </c>
      <c r="D18" s="4" t="inlineStr">
        <is>
          <t xml:space="preserve"> </t>
        </is>
      </c>
      <c r="E18" s="5" t="n">
        <v>1703452</v>
      </c>
      <c r="F18" s="5" t="n">
        <v>9240752</v>
      </c>
      <c r="G18" s="4" t="inlineStr">
        <is>
          <t xml:space="preserve"> </t>
        </is>
      </c>
      <c r="H18" s="4" t="inlineStr">
        <is>
          <t xml:space="preserve"> </t>
        </is>
      </c>
      <c r="I18" s="4" t="inlineStr">
        <is>
          <t xml:space="preserve"> </t>
        </is>
      </c>
    </row>
    <row r="19">
      <c r="A19" s="4" t="inlineStr">
        <is>
          <t>Income tax payable</t>
        </is>
      </c>
      <c r="B19" s="4" t="inlineStr">
        <is>
          <t xml:space="preserve"> </t>
        </is>
      </c>
      <c r="C19" s="5" t="n">
        <v>502636</v>
      </c>
      <c r="D19" s="4" t="inlineStr">
        <is>
          <t xml:space="preserve"> </t>
        </is>
      </c>
      <c r="E19" s="5" t="n">
        <v>-1962856</v>
      </c>
      <c r="F19" s="5" t="n">
        <v>1836074</v>
      </c>
      <c r="G19" s="4" t="inlineStr">
        <is>
          <t xml:space="preserve"> </t>
        </is>
      </c>
      <c r="H19" s="4" t="inlineStr">
        <is>
          <t xml:space="preserve"> </t>
        </is>
      </c>
      <c r="I19" s="4" t="inlineStr">
        <is>
          <t xml:space="preserve"> </t>
        </is>
      </c>
    </row>
    <row r="20">
      <c r="A20" s="4" t="inlineStr">
        <is>
          <t>Deferred income tax</t>
        </is>
      </c>
      <c r="B20" s="4" t="inlineStr">
        <is>
          <t xml:space="preserve"> </t>
        </is>
      </c>
      <c r="C20" s="6" t="n">
        <v>-505894</v>
      </c>
      <c r="D20" s="4" t="inlineStr">
        <is>
          <t xml:space="preserve"> </t>
        </is>
      </c>
      <c r="E20" s="6" t="n">
        <v>-527134</v>
      </c>
      <c r="F20" s="6" t="n">
        <v>-49852</v>
      </c>
      <c r="G20" s="4" t="inlineStr">
        <is>
          <t xml:space="preserve"> </t>
        </is>
      </c>
      <c r="H20" s="4" t="inlineStr">
        <is>
          <t xml:space="preserve"> </t>
        </is>
      </c>
      <c r="I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atement of Operations (Three Months Ended March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 per share, basic</t>
        </is>
      </c>
      <c r="B23" s="7" t="n">
        <v>0.37</v>
      </c>
      <c r="C23" s="7" t="n">
        <v>-0.27</v>
      </c>
      <c r="D23" s="7" t="n">
        <v>0.03</v>
      </c>
      <c r="E23" s="7" t="n">
        <v>0.03</v>
      </c>
      <c r="F23" s="7" t="n">
        <v>-0.09</v>
      </c>
      <c r="G23" s="4" t="inlineStr">
        <is>
          <t xml:space="preserve"> </t>
        </is>
      </c>
      <c r="H23" s="4" t="inlineStr">
        <is>
          <t xml:space="preserve"> </t>
        </is>
      </c>
      <c r="I23" s="4" t="inlineStr">
        <is>
          <t xml:space="preserve"> </t>
        </is>
      </c>
    </row>
    <row r="24">
      <c r="A24" s="4" t="inlineStr">
        <is>
          <t>Net loss per share, diluted</t>
        </is>
      </c>
      <c r="B24" s="10" t="n">
        <v>0.37</v>
      </c>
      <c r="C24" s="10" t="n">
        <v>-0.27</v>
      </c>
      <c r="D24" s="10" t="n">
        <v>0.03</v>
      </c>
      <c r="E24" s="10" t="n">
        <v>0.03</v>
      </c>
      <c r="F24" s="10" t="n">
        <v>-0.09</v>
      </c>
      <c r="G24" s="4" t="inlineStr">
        <is>
          <t xml:space="preserve"> </t>
        </is>
      </c>
      <c r="H24" s="4" t="inlineStr">
        <is>
          <t xml:space="preserve"> </t>
        </is>
      </c>
      <c r="I24" s="4" t="inlineStr">
        <is>
          <t xml:space="preserve"> </t>
        </is>
      </c>
    </row>
    <row r="25">
      <c r="A25" s="4" t="inlineStr">
        <is>
          <t>Class 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atement of Operations (Three Months Ended March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per share, basic</t>
        </is>
      </c>
      <c r="B27" s="10" t="n">
        <v>0.37</v>
      </c>
      <c r="C27" s="10" t="n">
        <v>-0.27</v>
      </c>
      <c r="D27" s="10" t="n">
        <v>0.03</v>
      </c>
      <c r="E27" s="10" t="n">
        <v>0.03</v>
      </c>
      <c r="F27" s="10" t="n">
        <v>-0.09</v>
      </c>
      <c r="G27" s="4" t="inlineStr">
        <is>
          <t xml:space="preserve"> </t>
        </is>
      </c>
      <c r="H27" s="4" t="inlineStr">
        <is>
          <t xml:space="preserve"> </t>
        </is>
      </c>
      <c r="I27" s="4" t="inlineStr">
        <is>
          <t xml:space="preserve"> </t>
        </is>
      </c>
    </row>
    <row r="28">
      <c r="A28" s="4" t="inlineStr">
        <is>
          <t>Net loss per share, diluted</t>
        </is>
      </c>
      <c r="B28" s="7" t="n">
        <v>0.37</v>
      </c>
      <c r="C28" s="7" t="n">
        <v>-0.27</v>
      </c>
      <c r="D28" s="7" t="n">
        <v>0.03</v>
      </c>
      <c r="E28" s="7" t="n">
        <v>0.03</v>
      </c>
      <c r="F28" s="7" t="n">
        <v>-0.09</v>
      </c>
      <c r="G28" s="4" t="inlineStr">
        <is>
          <t xml:space="preserve"> </t>
        </is>
      </c>
      <c r="H28" s="4" t="inlineStr">
        <is>
          <t xml:space="preserve"> </t>
        </is>
      </c>
      <c r="I28" s="4" t="inlineStr">
        <is>
          <t xml:space="preserve"> </t>
        </is>
      </c>
    </row>
    <row r="29">
      <c r="A29" s="4" t="inlineStr">
        <is>
          <t>As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alance Sh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ome tax payable</t>
        </is>
      </c>
      <c r="B31" s="4" t="inlineStr">
        <is>
          <t xml:space="preserve"> </t>
        </is>
      </c>
      <c r="C31" s="6" t="n">
        <v>287568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urrent liabilities</t>
        </is>
      </c>
      <c r="B32" s="4" t="inlineStr">
        <is>
          <t xml:space="preserve"> </t>
        </is>
      </c>
      <c r="C32" s="5" t="n">
        <v>40745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income tax payable</t>
        </is>
      </c>
      <c r="B33" s="4" t="inlineStr">
        <is>
          <t xml:space="preserve"> </t>
        </is>
      </c>
      <c r="C33" s="5" t="n">
        <v>581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iabilities</t>
        </is>
      </c>
      <c r="B34" s="4" t="inlineStr">
        <is>
          <t xml:space="preserve"> </t>
        </is>
      </c>
      <c r="C34" s="5" t="n">
        <v>315493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A Common Stock subject to possible redemption</t>
        </is>
      </c>
      <c r="B35" s="4" t="inlineStr">
        <is>
          <t xml:space="preserve"> </t>
        </is>
      </c>
      <c r="C35" s="5" t="n">
        <v>6274207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umulated deficit</t>
        </is>
      </c>
      <c r="B36" s="4" t="inlineStr">
        <is>
          <t xml:space="preserve"> </t>
        </is>
      </c>
      <c r="C36" s="5" t="n">
        <v>-2858888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stockholders' deficit</t>
        </is>
      </c>
      <c r="B37" s="4" t="inlineStr">
        <is>
          <t xml:space="preserve"> </t>
        </is>
      </c>
      <c r="C37" s="5" t="n">
        <v>-2858757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atement of Operations (Three Months Ended March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vision for income tax</t>
        </is>
      </c>
      <c r="B39" s="4" t="inlineStr">
        <is>
          <t xml:space="preserve"> </t>
        </is>
      </c>
      <c r="C39" s="5" t="n">
        <v>18106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4" t="inlineStr">
        <is>
          <t xml:space="preserve"> </t>
        </is>
      </c>
      <c r="C40" s="5" t="n">
        <v>-524662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atement of Changes in Stockholders' Deficit (Three Months Ended March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4" t="inlineStr">
        <is>
          <t xml:space="preserve"> </t>
        </is>
      </c>
      <c r="C42" s="5" t="n">
        <v>-524662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in redemption value of Class A Common Stock subject to redemption</t>
        </is>
      </c>
      <c r="B43" s="4" t="inlineStr">
        <is>
          <t xml:space="preserve"> </t>
        </is>
      </c>
      <c r="C43" s="5" t="n">
        <v>-6272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atement of Cash Flows (Three Months Ended March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4" t="inlineStr">
        <is>
          <t xml:space="preserve"> </t>
        </is>
      </c>
      <c r="C45" s="5" t="n">
        <v>-524662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 tax payable</t>
        </is>
      </c>
      <c r="B46" s="4" t="inlineStr">
        <is>
          <t xml:space="preserve"> </t>
        </is>
      </c>
      <c r="C46" s="5" t="n">
        <v>27896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ferred income tax</t>
        </is>
      </c>
      <c r="B47" s="4" t="inlineStr">
        <is>
          <t xml:space="preserve"> </t>
        </is>
      </c>
      <c r="C47" s="6" t="n">
        <v>-46003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 Previously Reported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atement of Operations (Three Months Ended March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 per share, basic</t>
        </is>
      </c>
      <c r="B50" s="4" t="inlineStr">
        <is>
          <t xml:space="preserve"> </t>
        </is>
      </c>
      <c r="C50" s="7" t="n">
        <v>-0.3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 per share, diluted</t>
        </is>
      </c>
      <c r="B51" s="4" t="inlineStr">
        <is>
          <t xml:space="preserve"> </t>
        </is>
      </c>
      <c r="C51" s="10" t="n">
        <v>-0.3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s Previously Reported | Class 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atement of Operations (Three Months Ended March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 per share, basic</t>
        </is>
      </c>
      <c r="B54" s="4" t="inlineStr">
        <is>
          <t xml:space="preserve"> </t>
        </is>
      </c>
      <c r="C54" s="10" t="n">
        <v>-0.3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 per share, diluted</t>
        </is>
      </c>
      <c r="B55" s="4" t="inlineStr">
        <is>
          <t xml:space="preserve"> </t>
        </is>
      </c>
      <c r="C55" s="7" t="n">
        <v>-0.3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alance She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come tax payable</t>
        </is>
      </c>
      <c r="B58" s="4" t="inlineStr">
        <is>
          <t xml:space="preserve"> </t>
        </is>
      </c>
      <c r="C58" s="6" t="n">
        <v>308186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current liabilities</t>
        </is>
      </c>
      <c r="B59" s="4" t="inlineStr">
        <is>
          <t xml:space="preserve"> </t>
        </is>
      </c>
      <c r="C59" s="5" t="n">
        <v>308186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ferred income tax payable</t>
        </is>
      </c>
      <c r="B60" s="4" t="inlineStr">
        <is>
          <t xml:space="preserve"> </t>
        </is>
      </c>
      <c r="C60" s="5" t="n">
        <v>-8630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liabilities</t>
        </is>
      </c>
      <c r="B61" s="4" t="inlineStr">
        <is>
          <t xml:space="preserve"> </t>
        </is>
      </c>
      <c r="C61" s="5" t="n">
        <v>299556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A Common Stock subject to possible redemption</t>
        </is>
      </c>
      <c r="B62" s="4" t="inlineStr">
        <is>
          <t xml:space="preserve"> </t>
        </is>
      </c>
      <c r="C62" s="5" t="n">
        <v>-24423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umulated deficit</t>
        </is>
      </c>
      <c r="B63" s="4" t="inlineStr">
        <is>
          <t xml:space="preserve"> </t>
        </is>
      </c>
      <c r="C63" s="5" t="n">
        <v>-55326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stockholders' deficit</t>
        </is>
      </c>
      <c r="B64" s="4" t="inlineStr">
        <is>
          <t xml:space="preserve"> </t>
        </is>
      </c>
      <c r="C64" s="5" t="n">
        <v>-55326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tatement of Operations (Three Months Ended March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ovision for income tax</t>
        </is>
      </c>
      <c r="B66" s="4" t="inlineStr">
        <is>
          <t xml:space="preserve"> </t>
        </is>
      </c>
      <c r="C66" s="5" t="n">
        <v>-17780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 (Loss)</t>
        </is>
      </c>
      <c r="B67" s="4" t="inlineStr">
        <is>
          <t xml:space="preserve"> </t>
        </is>
      </c>
      <c r="C67" s="5" t="n">
        <v>-17780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atement of Changes in Stockholders' Deficit (Three Months Ended March 3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 (Loss)</t>
        </is>
      </c>
      <c r="B69" s="4" t="inlineStr">
        <is>
          <t xml:space="preserve"> </t>
        </is>
      </c>
      <c r="C69" s="5" t="n">
        <v>-17780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crease in redemption value of Class A Common Stock subject to redemption</t>
        </is>
      </c>
      <c r="B70" s="4" t="inlineStr">
        <is>
          <t xml:space="preserve"> </t>
        </is>
      </c>
      <c r="C70" s="5" t="n">
        <v>-41589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tatement of Cash Flows (Three Months Ended March 31,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loss</t>
        </is>
      </c>
      <c r="B72" s="4" t="inlineStr">
        <is>
          <t xml:space="preserve"> </t>
        </is>
      </c>
      <c r="C72" s="5" t="n">
        <v>-17780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come tax payable</t>
        </is>
      </c>
      <c r="B73" s="4" t="inlineStr">
        <is>
          <t xml:space="preserve"> </t>
        </is>
      </c>
      <c r="C73" s="5" t="n">
        <v>22367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ferred income tax</t>
        </is>
      </c>
      <c r="B74" s="4" t="inlineStr">
        <is>
          <t xml:space="preserve"> </t>
        </is>
      </c>
      <c r="C74" s="6" t="n">
        <v>-4586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justments |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tatement of Operations (Three Months Ended March 31,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loss per share, basic</t>
        </is>
      </c>
      <c r="B77" s="4" t="inlineStr">
        <is>
          <t xml:space="preserve"> </t>
        </is>
      </c>
      <c r="C77" s="7" t="n">
        <v>0.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loss per share, diluted</t>
        </is>
      </c>
      <c r="B78" s="4" t="inlineStr">
        <is>
          <t xml:space="preserve"> </t>
        </is>
      </c>
      <c r="C78" s="10" t="n">
        <v>0.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justments | Class 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tatement of Operations (Three Months Ended March 31,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loss per share, basic</t>
        </is>
      </c>
      <c r="B81" s="4" t="inlineStr">
        <is>
          <t xml:space="preserve"> </t>
        </is>
      </c>
      <c r="C81" s="10" t="n">
        <v>0.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loss per share, diluted</t>
        </is>
      </c>
      <c r="B82" s="4" t="inlineStr">
        <is>
          <t xml:space="preserve"> </t>
        </is>
      </c>
      <c r="C82" s="7" t="n">
        <v>0.0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ignificant Accounting Policies - Schedule of Reconciliation of Numerator and Denominator Used to Compute Basic and Diluted Net Income/(Loss) Per Share for Each Class of Common Stock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income/(loss) including accretion of temporary equity</t>
        </is>
      </c>
      <c r="B5" s="6" t="n">
        <v>2243854</v>
      </c>
      <c r="C5" s="4" t="inlineStr">
        <is>
          <t xml:space="preserve"> </t>
        </is>
      </c>
      <c r="D5" s="6" t="n">
        <v>1548103</v>
      </c>
      <c r="E5" s="6" t="n">
        <v>256335</v>
      </c>
      <c r="F5" s="6" t="n">
        <v>-4867311</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outstanding, basic</t>
        </is>
      </c>
      <c r="B7" s="5" t="n">
        <v>6029977</v>
      </c>
      <c r="C7" s="4" t="inlineStr">
        <is>
          <t xml:space="preserve"> </t>
        </is>
      </c>
      <c r="D7" s="5" t="n">
        <v>52500000</v>
      </c>
      <c r="E7" s="5" t="n">
        <v>8327945</v>
      </c>
      <c r="F7" s="5" t="n">
        <v>52500000</v>
      </c>
    </row>
    <row r="8">
      <c r="A8" s="4" t="inlineStr">
        <is>
          <t>Weighted average shares outstanding, diluted</t>
        </is>
      </c>
      <c r="B8" s="5" t="n">
        <v>6029977</v>
      </c>
      <c r="C8" s="4" t="inlineStr">
        <is>
          <t xml:space="preserve"> </t>
        </is>
      </c>
      <c r="D8" s="5" t="n">
        <v>52500000</v>
      </c>
      <c r="E8" s="5" t="n">
        <v>8327945</v>
      </c>
      <c r="F8" s="5" t="n">
        <v>52500000</v>
      </c>
    </row>
    <row r="9">
      <c r="A9" s="4" t="inlineStr">
        <is>
          <t>Net loss per share, basic</t>
        </is>
      </c>
      <c r="B9" s="7" t="n">
        <v>0.37</v>
      </c>
      <c r="C9" s="7" t="n">
        <v>-0.27</v>
      </c>
      <c r="D9" s="7" t="n">
        <v>0.03</v>
      </c>
      <c r="E9" s="7" t="n">
        <v>0.03</v>
      </c>
      <c r="F9" s="7" t="n">
        <v>-0.09</v>
      </c>
    </row>
    <row r="10">
      <c r="A10" s="4" t="inlineStr">
        <is>
          <t>Net loss per share, diluted</t>
        </is>
      </c>
      <c r="B10" s="7" t="n">
        <v>0.37</v>
      </c>
      <c r="C10" s="10" t="n">
        <v>-0.27</v>
      </c>
      <c r="D10" s="7" t="n">
        <v>0.03</v>
      </c>
      <c r="E10" s="7" t="n">
        <v>0.03</v>
      </c>
      <c r="F10" s="7" t="n">
        <v>-0.09</v>
      </c>
    </row>
    <row r="11">
      <c r="A11" s="4" t="inlineStr">
        <is>
          <t>Class F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ion of net income/(loss) including accretion of temporary equity</t>
        </is>
      </c>
      <c r="B13" s="6" t="n">
        <v>4884029</v>
      </c>
      <c r="C13" s="4" t="inlineStr">
        <is>
          <t xml:space="preserve"> </t>
        </is>
      </c>
      <c r="D13" s="6" t="n">
        <v>387026</v>
      </c>
      <c r="E13" s="6" t="n">
        <v>403989</v>
      </c>
      <c r="F13" s="6" t="n">
        <v>-1216828</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shares outstanding, basic</t>
        </is>
      </c>
      <c r="B15" s="5" t="n">
        <v>13125000</v>
      </c>
      <c r="C15" s="4" t="inlineStr">
        <is>
          <t xml:space="preserve"> </t>
        </is>
      </c>
      <c r="D15" s="5" t="n">
        <v>13125000</v>
      </c>
      <c r="E15" s="5" t="n">
        <v>13125000</v>
      </c>
      <c r="F15" s="5" t="n">
        <v>13125000</v>
      </c>
    </row>
    <row r="16">
      <c r="A16" s="4" t="inlineStr">
        <is>
          <t>Weighted average shares outstanding, diluted</t>
        </is>
      </c>
      <c r="B16" s="5" t="n">
        <v>13125000</v>
      </c>
      <c r="C16" s="4" t="inlineStr">
        <is>
          <t xml:space="preserve"> </t>
        </is>
      </c>
      <c r="D16" s="5" t="n">
        <v>13125000</v>
      </c>
      <c r="E16" s="5" t="n">
        <v>13125000</v>
      </c>
      <c r="F16" s="5" t="n">
        <v>13125000</v>
      </c>
    </row>
    <row r="17">
      <c r="A17" s="4" t="inlineStr">
        <is>
          <t>Net loss per share, basic</t>
        </is>
      </c>
      <c r="B17" s="7" t="n">
        <v>0.37</v>
      </c>
      <c r="C17" s="10" t="n">
        <v>-0.27</v>
      </c>
      <c r="D17" s="7" t="n">
        <v>0.03</v>
      </c>
      <c r="E17" s="7" t="n">
        <v>0.03</v>
      </c>
      <c r="F17" s="7" t="n">
        <v>-0.09</v>
      </c>
    </row>
    <row r="18">
      <c r="A18" s="4" t="inlineStr">
        <is>
          <t>Net loss per share, diluted</t>
        </is>
      </c>
      <c r="B18" s="7" t="n">
        <v>0.37</v>
      </c>
      <c r="C18" s="7" t="n">
        <v>-0.27</v>
      </c>
      <c r="D18" s="7" t="n">
        <v>0.03</v>
      </c>
      <c r="E18" s="7" t="n">
        <v>0.03</v>
      </c>
      <c r="F18" s="7" t="n">
        <v>-0.09</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ignificant Accounting Policies - Additional Information (Details) - USD ($)</t>
        </is>
      </c>
      <c r="C1" s="2" t="inlineStr">
        <is>
          <t>6 Months Ended</t>
        </is>
      </c>
    </row>
    <row r="2">
      <c r="B2" s="2" t="inlineStr">
        <is>
          <t>Jan. 09, 2024</t>
        </is>
      </c>
      <c r="C2" s="2" t="inlineStr">
        <is>
          <t>Jun. 30, 2024</t>
        </is>
      </c>
      <c r="D2" s="2" t="inlineStr">
        <is>
          <t>Mar. 31, 2024</t>
        </is>
      </c>
      <c r="E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ederal deposit insurance corporation coverage limit</t>
        </is>
      </c>
      <c r="B4" s="4" t="inlineStr">
        <is>
          <t xml:space="preserve"> </t>
        </is>
      </c>
      <c r="C4" s="6" t="n">
        <v>250000</v>
      </c>
      <c r="D4" s="4" t="inlineStr">
        <is>
          <t xml:space="preserve"> </t>
        </is>
      </c>
      <c r="E4" s="4" t="inlineStr">
        <is>
          <t xml:space="preserve"> </t>
        </is>
      </c>
    </row>
    <row r="5">
      <c r="A5" s="4" t="inlineStr">
        <is>
          <t>Offering costs</t>
        </is>
      </c>
      <c r="B5" s="4" t="inlineStr">
        <is>
          <t xml:space="preserve"> </t>
        </is>
      </c>
      <c r="C5" s="5" t="n">
        <v>29391653</v>
      </c>
      <c r="D5" s="4" t="inlineStr">
        <is>
          <t xml:space="preserve"> </t>
        </is>
      </c>
      <c r="E5" s="4" t="inlineStr">
        <is>
          <t xml:space="preserve"> </t>
        </is>
      </c>
    </row>
    <row r="6">
      <c r="A6" s="4" t="inlineStr">
        <is>
          <t>Underwriters fee</t>
        </is>
      </c>
      <c r="B6" s="4" t="inlineStr">
        <is>
          <t xml:space="preserve"> </t>
        </is>
      </c>
      <c r="C6" s="5" t="n">
        <v>28875000</v>
      </c>
      <c r="D6" s="4" t="inlineStr">
        <is>
          <t xml:space="preserve"> </t>
        </is>
      </c>
      <c r="E6" s="4" t="inlineStr">
        <is>
          <t xml:space="preserve"> </t>
        </is>
      </c>
    </row>
    <row r="7">
      <c r="A7" s="4" t="inlineStr">
        <is>
          <t>Issuance costs related to warrant liability</t>
        </is>
      </c>
      <c r="B7" s="4" t="inlineStr">
        <is>
          <t xml:space="preserve"> </t>
        </is>
      </c>
      <c r="C7" s="5" t="n">
        <v>617225</v>
      </c>
      <c r="D7" s="4" t="inlineStr">
        <is>
          <t xml:space="preserve"> </t>
        </is>
      </c>
      <c r="E7" s="4" t="inlineStr">
        <is>
          <t xml:space="preserve"> </t>
        </is>
      </c>
    </row>
    <row r="8">
      <c r="A8" s="4" t="inlineStr">
        <is>
          <t>Accrued interest and penalties related to unrecognized tax liabilities</t>
        </is>
      </c>
      <c r="B8" s="4" t="inlineStr">
        <is>
          <t xml:space="preserve"> </t>
        </is>
      </c>
      <c r="C8" s="6" t="n">
        <v>0</v>
      </c>
      <c r="D8" s="4" t="inlineStr">
        <is>
          <t xml:space="preserve"> </t>
        </is>
      </c>
      <c r="E8" s="6" t="n">
        <v>0</v>
      </c>
    </row>
    <row r="9">
      <c r="A9" s="4" t="inlineStr">
        <is>
          <t>Redemption percentage of public shares of common stock if business combination not completed</t>
        </is>
      </c>
      <c r="B9" s="4" t="inlineStr">
        <is>
          <t xml:space="preserve"> </t>
        </is>
      </c>
      <c r="C9" s="9" t="n">
        <v>1</v>
      </c>
      <c r="D9" s="4" t="inlineStr">
        <is>
          <t xml:space="preserve"> </t>
        </is>
      </c>
      <c r="E9" s="4" t="inlineStr">
        <is>
          <t xml:space="preserve"> </t>
        </is>
      </c>
    </row>
    <row r="10">
      <c r="A10" s="4" t="inlineStr">
        <is>
          <t>Cash equivalents held outside the Trust account</t>
        </is>
      </c>
      <c r="B10" s="4" t="inlineStr">
        <is>
          <t xml:space="preserve"> </t>
        </is>
      </c>
      <c r="C10" s="6" t="n">
        <v>0</v>
      </c>
      <c r="D10" s="4" t="inlineStr">
        <is>
          <t xml:space="preserve"> </t>
        </is>
      </c>
      <c r="E10" s="5" t="n">
        <v>0</v>
      </c>
    </row>
    <row r="11">
      <c r="A11" s="4" t="inlineStr">
        <is>
          <t>Amount placed in trust account</t>
        </is>
      </c>
      <c r="B11" s="6" t="n">
        <v>63800000</v>
      </c>
      <c r="C11" s="6" t="n">
        <v>64028655</v>
      </c>
      <c r="D11" s="4" t="inlineStr">
        <is>
          <t xml:space="preserve"> </t>
        </is>
      </c>
      <c r="E11" s="5" t="n">
        <v>555541639</v>
      </c>
    </row>
    <row r="12">
      <c r="A12" s="4" t="inlineStr">
        <is>
          <t>Number of possible days for winding up</t>
        </is>
      </c>
      <c r="B12" s="4" t="inlineStr">
        <is>
          <t xml:space="preserve"> </t>
        </is>
      </c>
      <c r="C12" s="4" t="inlineStr">
        <is>
          <t>10 days</t>
        </is>
      </c>
      <c r="D12" s="4" t="inlineStr">
        <is>
          <t xml:space="preserve"> </t>
        </is>
      </c>
      <c r="E12" s="4" t="inlineStr">
        <is>
          <t xml:space="preserve"> </t>
        </is>
      </c>
    </row>
    <row r="13">
      <c r="A13" s="4" t="inlineStr">
        <is>
          <t>Common stock redemption percentage</t>
        </is>
      </c>
      <c r="B13" s="4" t="inlineStr">
        <is>
          <t xml:space="preserve"> </t>
        </is>
      </c>
      <c r="C13" s="9" t="n">
        <v>1</v>
      </c>
      <c r="D13" s="4" t="inlineStr">
        <is>
          <t xml:space="preserve"> </t>
        </is>
      </c>
      <c r="E13" s="4" t="inlineStr">
        <is>
          <t xml:space="preserve"> </t>
        </is>
      </c>
    </row>
    <row r="14">
      <c r="A14" s="4" t="inlineStr">
        <is>
          <t>Going concern description</t>
        </is>
      </c>
      <c r="B14" s="4" t="inlineStr">
        <is>
          <t xml:space="preserve"> </t>
        </is>
      </c>
      <c r="C14" s="4" t="inlineStr">
        <is>
          <t>In connection with the Company's assessment of going concern considerations in accordance with FASB ASC Topic 205-40, “Presentation of Financial Statements - Going Concern,” the Company has until December 6, 2024 to consummate a Business Combination. It is uncertain that the Company will be able to consummate a Business Combination by this time. The Company intends to complete a Business Combination by December 6, 2024. However, if the Company does not complete its Business Combination by December 6, 2024,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c r="D14" s="4" t="inlineStr">
        <is>
          <t xml:space="preserve"> </t>
        </is>
      </c>
      <c r="E14" s="4" t="inlineStr">
        <is>
          <t xml:space="preserve"> </t>
        </is>
      </c>
    </row>
    <row r="15">
      <c r="A15" s="4" t="inlineStr">
        <is>
          <t>Current liabilities</t>
        </is>
      </c>
      <c r="B15" s="4" t="inlineStr">
        <is>
          <t xml:space="preserve"> </t>
        </is>
      </c>
      <c r="C15" s="6" t="n">
        <v>6770231</v>
      </c>
      <c r="D15" s="6" t="n">
        <v>7156412</v>
      </c>
      <c r="E15" s="5" t="n">
        <v>6505787</v>
      </c>
    </row>
    <row r="16">
      <c r="A16" s="4" t="inlineStr">
        <is>
          <t>Working capital (deficit)</t>
        </is>
      </c>
      <c r="B16" s="4" t="inlineStr">
        <is>
          <t xml:space="preserve"> </t>
        </is>
      </c>
      <c r="C16" s="6" t="n">
        <v>-5349614</v>
      </c>
      <c r="D16" s="4" t="inlineStr">
        <is>
          <t xml:space="preserve"> </t>
        </is>
      </c>
      <c r="E16" s="6" t="n">
        <v>-4638077</v>
      </c>
    </row>
    <row r="17">
      <c r="A17" s="4" t="inlineStr">
        <is>
          <t>Redemption price per share</t>
        </is>
      </c>
      <c r="B17" s="4" t="inlineStr">
        <is>
          <t xml:space="preserve"> </t>
        </is>
      </c>
      <c r="C17" s="6" t="n">
        <v>10</v>
      </c>
      <c r="D17" s="4" t="inlineStr">
        <is>
          <t xml:space="preserve"> </t>
        </is>
      </c>
      <c r="E17" s="7" t="n">
        <v>10.51</v>
      </c>
    </row>
    <row r="18">
      <c r="A18" s="4" t="inlineStr">
        <is>
          <t>Distributed from the trust account</t>
        </is>
      </c>
      <c r="B18" s="6" t="n">
        <v>492300000</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Dissolution expenses</t>
        </is>
      </c>
      <c r="B21" s="4" t="inlineStr">
        <is>
          <t xml:space="preserve"> </t>
        </is>
      </c>
      <c r="C21" s="6" t="n">
        <v>100000</v>
      </c>
      <c r="D21" s="4" t="inlineStr">
        <is>
          <t xml:space="preserve"> </t>
        </is>
      </c>
      <c r="E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Sale of Class F Common Stock to Sponsor on July 8, 2021 at $0.0001 par value, (in shares)</t>
        </is>
      </c>
      <c r="B24" s="4" t="inlineStr">
        <is>
          <t xml:space="preserve"> </t>
        </is>
      </c>
      <c r="C24" s="5" t="n">
        <v>52500000</v>
      </c>
      <c r="D24" s="4" t="inlineStr">
        <is>
          <t xml:space="preserve"> </t>
        </is>
      </c>
      <c r="E24" s="4" t="inlineStr">
        <is>
          <t xml:space="preserve"> </t>
        </is>
      </c>
    </row>
    <row r="25">
      <c r="A25" s="4" t="inlineStr">
        <is>
          <t>Aggregate shares redeemed</t>
        </is>
      </c>
      <c r="B25" s="5" t="n">
        <v>46470023</v>
      </c>
      <c r="C25" s="4" t="inlineStr">
        <is>
          <t xml:space="preserve"> </t>
        </is>
      </c>
      <c r="D25" s="4" t="inlineStr">
        <is>
          <t xml:space="preserve"> </t>
        </is>
      </c>
      <c r="E25" s="4" t="inlineStr">
        <is>
          <t xml:space="preserve"> </t>
        </is>
      </c>
    </row>
    <row r="26">
      <c r="A26" s="4" t="inlineStr">
        <is>
          <t>Redemption price per share</t>
        </is>
      </c>
      <c r="B26" s="7" t="n">
        <v>10.59</v>
      </c>
      <c r="C26" s="4" t="inlineStr">
        <is>
          <t xml:space="preserve"> </t>
        </is>
      </c>
      <c r="D26" s="4" t="inlineStr">
        <is>
          <t xml:space="preserve"> </t>
        </is>
      </c>
      <c r="E26" s="4" t="inlineStr">
        <is>
          <t xml:space="preserve"> </t>
        </is>
      </c>
    </row>
    <row r="27">
      <c r="A27" s="4" t="inlineStr">
        <is>
          <t>Aggregate amount of redemption</t>
        </is>
      </c>
      <c r="B27" s="6" t="n">
        <v>492300000</v>
      </c>
      <c r="C27" s="4" t="inlineStr">
        <is>
          <t xml:space="preserve"> </t>
        </is>
      </c>
      <c r="D27" s="4" t="inlineStr">
        <is>
          <t xml:space="preserve"> </t>
        </is>
      </c>
      <c r="E27" s="4" t="inlineStr">
        <is>
          <t xml:space="preserve"> </t>
        </is>
      </c>
    </row>
    <row r="28">
      <c r="A28" s="4" t="inlineStr">
        <is>
          <t>Stock remain outstanding</t>
        </is>
      </c>
      <c r="B28" s="5" t="n">
        <v>6029977</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ublic Offering - Additional Information (Detail) - USD ($)</t>
        </is>
      </c>
      <c r="C1" s="2" t="inlineStr">
        <is>
          <t>3 Months Ended</t>
        </is>
      </c>
      <c r="E1" s="2" t="inlineStr">
        <is>
          <t>6 Months Ended</t>
        </is>
      </c>
    </row>
    <row r="2">
      <c r="B2" s="2" t="inlineStr">
        <is>
          <t>Jan. 14, 2022</t>
        </is>
      </c>
      <c r="C2" s="2" t="inlineStr">
        <is>
          <t>Jun. 30, 2024</t>
        </is>
      </c>
      <c r="D2" s="2" t="inlineStr">
        <is>
          <t>Jun. 30, 2023</t>
        </is>
      </c>
      <c r="E2" s="2" t="inlineStr">
        <is>
          <t>Jun. 30, 2024</t>
        </is>
      </c>
      <c r="F2" s="2" t="inlineStr">
        <is>
          <t>Jun. 30, 2023</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Units in initial public offering</t>
        </is>
      </c>
      <c r="B4" s="6" t="n">
        <v>52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s in fair value warrants derivative liability</t>
        </is>
      </c>
      <c r="B5" s="4" t="inlineStr">
        <is>
          <t xml:space="preserve"> </t>
        </is>
      </c>
      <c r="C5" s="6" t="n">
        <v>6975000</v>
      </c>
      <c r="D5" s="6" t="n">
        <v>1550000</v>
      </c>
      <c r="E5" s="6" t="n">
        <v>1033333</v>
      </c>
      <c r="F5" s="6" t="n">
        <v>516666</v>
      </c>
      <c r="G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derivative liability</t>
        </is>
      </c>
      <c r="B8" s="4" t="inlineStr">
        <is>
          <t xml:space="preserve"> </t>
        </is>
      </c>
      <c r="C8" s="5" t="n">
        <v>1400000</v>
      </c>
      <c r="D8" s="4" t="inlineStr">
        <is>
          <t xml:space="preserve"> </t>
        </is>
      </c>
      <c r="E8" s="5" t="n">
        <v>1400000</v>
      </c>
      <c r="F8" s="4" t="inlineStr">
        <is>
          <t xml:space="preserve"> </t>
        </is>
      </c>
      <c r="G8" s="6" t="n">
        <v>2100000</v>
      </c>
    </row>
    <row r="9">
      <c r="A9" s="4" t="inlineStr">
        <is>
          <t>Changes in fair value warrants derivative liability</t>
        </is>
      </c>
      <c r="B9" s="4" t="inlineStr">
        <is>
          <t xml:space="preserve"> </t>
        </is>
      </c>
      <c r="C9" s="4" t="inlineStr">
        <is>
          <t xml:space="preserve"> </t>
        </is>
      </c>
      <c r="D9" s="4" t="inlineStr">
        <is>
          <t xml:space="preserve"> </t>
        </is>
      </c>
      <c r="E9" s="6" t="n">
        <v>700000</v>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Class F Common Stock to Sponsor on July 8, 2021 at $0.0001 par value, (in shares)</t>
        </is>
      </c>
      <c r="B12" s="4" t="inlineStr">
        <is>
          <t xml:space="preserve"> </t>
        </is>
      </c>
      <c r="C12" s="4" t="inlineStr">
        <is>
          <t xml:space="preserve"> </t>
        </is>
      </c>
      <c r="D12" s="4" t="inlineStr">
        <is>
          <t xml:space="preserve"> </t>
        </is>
      </c>
      <c r="E12" s="5" t="n">
        <v>52500000</v>
      </c>
      <c r="F12" s="4" t="inlineStr">
        <is>
          <t xml:space="preserve"> </t>
        </is>
      </c>
      <c r="G12" s="4" t="inlineStr">
        <is>
          <t xml:space="preserve"> </t>
        </is>
      </c>
    </row>
    <row r="13">
      <c r="A13" s="4" t="inlineStr">
        <is>
          <t>Number of shares that contribute each unit</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that contribute each unit</t>
        </is>
      </c>
      <c r="B16" s="10" t="n">
        <v>0.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exercisable term if business combination is completed</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exercisable term from closing of public offer</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expiration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period to complete business combination from closing of public offering</t>
        </is>
      </c>
      <c r="B20" s="4" t="inlineStr">
        <is>
          <t>24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Class F Common Stock to Sponsor on July 8, 2021 at $0.0001 par value, (in shares)</t>
        </is>
      </c>
      <c r="B23" s="5" t="n">
        <v>52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6"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underwriting discount (as a percent)</t>
        </is>
      </c>
      <c r="B25" s="9" t="n">
        <v>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underwriting discount</t>
        </is>
      </c>
      <c r="B26" s="6" t="n">
        <v>10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deferred underwriting discount</t>
        </is>
      </c>
      <c r="B27" s="11" t="n">
        <v>0.0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underwriting discount</t>
        </is>
      </c>
      <c r="B28" s="6" t="n">
        <v>183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derivative liability</t>
        </is>
      </c>
      <c r="B29" s="4" t="inlineStr">
        <is>
          <t xml:space="preserve"> </t>
        </is>
      </c>
      <c r="C29" s="6" t="n">
        <v>-11025000</v>
      </c>
      <c r="D29" s="4" t="inlineStr">
        <is>
          <t xml:space="preserve"> </t>
        </is>
      </c>
      <c r="E29" s="6" t="n">
        <v>-11025000</v>
      </c>
      <c r="F29" s="4" t="inlineStr">
        <is>
          <t xml:space="preserve"> </t>
        </is>
      </c>
      <c r="G29" s="6" t="n">
        <v>-11025000</v>
      </c>
    </row>
    <row r="30">
      <c r="A30" s="4" t="inlineStr">
        <is>
          <t>IPO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Class F Common Stock to Sponsor on July 8, 2021 at $0.0001 par value, (in shares)</t>
        </is>
      </c>
      <c r="B32" s="5" t="n">
        <v>5250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4" t="inlineStr">
        <is>
          <t>Class A subject to possible redemption, shares</t>
        </is>
      </c>
      <c r="B2" s="5" t="n">
        <v>6029977</v>
      </c>
      <c r="C2" s="5" t="n">
        <v>52500000</v>
      </c>
    </row>
    <row r="3">
      <c r="A3" s="4" t="inlineStr">
        <is>
          <t>Class A subject to possible redemption, redemption value per share</t>
        </is>
      </c>
      <c r="B3" s="6" t="n">
        <v>10</v>
      </c>
      <c r="C3" s="7" t="n">
        <v>10.51</v>
      </c>
    </row>
    <row r="4">
      <c r="A4" s="4" t="inlineStr">
        <is>
          <t>Temporary equity, par value</t>
        </is>
      </c>
      <c r="B4" s="5" t="n">
        <v>10</v>
      </c>
      <c r="C4" s="5" t="n">
        <v>10</v>
      </c>
    </row>
    <row r="5">
      <c r="A5" s="4" t="inlineStr">
        <is>
          <t>Preferred stock, par value</t>
        </is>
      </c>
      <c r="B5" s="8" t="n">
        <v>0.0001</v>
      </c>
      <c r="C5" s="8"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lass A Common Stock</t>
        </is>
      </c>
      <c r="B9" s="4" t="inlineStr">
        <is>
          <t xml:space="preserve"> </t>
        </is>
      </c>
      <c r="C9" s="4" t="inlineStr">
        <is>
          <t xml:space="preserve"> </t>
        </is>
      </c>
    </row>
    <row r="10">
      <c r="A10" s="4" t="inlineStr">
        <is>
          <t>Common stock, par value</t>
        </is>
      </c>
      <c r="B10" s="8" t="n">
        <v>0.0001</v>
      </c>
      <c r="C10" s="8" t="n">
        <v>0.0001</v>
      </c>
    </row>
    <row r="11">
      <c r="A11" s="4" t="inlineStr">
        <is>
          <t>Common stock, shares authorized</t>
        </is>
      </c>
      <c r="B11" s="5" t="n">
        <v>400000000</v>
      </c>
      <c r="C11" s="5" t="n">
        <v>400000000</v>
      </c>
    </row>
    <row r="12">
      <c r="A12" s="4" t="inlineStr">
        <is>
          <t>Common stock, shares issued</t>
        </is>
      </c>
      <c r="B12" s="5" t="n">
        <v>0</v>
      </c>
      <c r="C12" s="5" t="n">
        <v>0</v>
      </c>
    </row>
    <row r="13">
      <c r="A13" s="4" t="inlineStr">
        <is>
          <t>Common stock, shares outstanding</t>
        </is>
      </c>
      <c r="B13" s="5" t="n">
        <v>0</v>
      </c>
      <c r="C13" s="5" t="n">
        <v>0</v>
      </c>
    </row>
    <row r="14">
      <c r="A14" s="4" t="inlineStr">
        <is>
          <t>Class F Common Stock</t>
        </is>
      </c>
      <c r="B14" s="4" t="inlineStr">
        <is>
          <t xml:space="preserve"> </t>
        </is>
      </c>
      <c r="C14" s="4" t="inlineStr">
        <is>
          <t xml:space="preserve"> </t>
        </is>
      </c>
    </row>
    <row r="15">
      <c r="A15" s="4" t="inlineStr">
        <is>
          <t>Common stock, par value</t>
        </is>
      </c>
      <c r="B15" s="8" t="n">
        <v>0.0001</v>
      </c>
      <c r="C15" s="8" t="n">
        <v>0.0001</v>
      </c>
    </row>
    <row r="16">
      <c r="A16" s="4" t="inlineStr">
        <is>
          <t>Common stock, shares authorized</t>
        </is>
      </c>
      <c r="B16" s="5" t="n">
        <v>40000000</v>
      </c>
      <c r="C16" s="5" t="n">
        <v>40000000</v>
      </c>
    </row>
    <row r="17">
      <c r="A17" s="4" t="inlineStr">
        <is>
          <t>Common stock, shares issued</t>
        </is>
      </c>
      <c r="B17" s="5" t="n">
        <v>13125000</v>
      </c>
      <c r="C17" s="5" t="n">
        <v>13125000</v>
      </c>
    </row>
    <row r="18">
      <c r="A18" s="4" t="inlineStr">
        <is>
          <t>Common stock, shares outstanding</t>
        </is>
      </c>
      <c r="B18" s="5" t="n">
        <v>13125000</v>
      </c>
      <c r="C18" s="5" t="n">
        <v>13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blic Offering - Schedule of Class A Common Stock Reflected on Condensed Balance Sheet (Details) - USD ($)</t>
        </is>
      </c>
      <c r="B1" s="2" t="inlineStr">
        <is>
          <t>Jun. 30, 2024</t>
        </is>
      </c>
      <c r="C1" s="2" t="inlineStr">
        <is>
          <t>Mar.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Class A Common Stock subject to possible redemption</t>
        </is>
      </c>
      <c r="B3" s="6" t="n">
        <v>60299770</v>
      </c>
      <c r="C3" s="6" t="n">
        <v>60299770</v>
      </c>
      <c r="D3" s="6" t="n">
        <v>551624148</v>
      </c>
    </row>
    <row r="4">
      <c r="A4" s="4" t="inlineStr">
        <is>
          <t>IPO</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Gross proceeds</t>
        </is>
      </c>
      <c r="B6" s="5" t="n">
        <v>525000000</v>
      </c>
      <c r="C6" s="4" t="inlineStr">
        <is>
          <t xml:space="preserve"> </t>
        </is>
      </c>
      <c r="D6" s="5" t="n">
        <v>525000000</v>
      </c>
    </row>
    <row r="7">
      <c r="A7" s="4" t="inlineStr">
        <is>
          <t>Proceeds allocated to public warrants</t>
        </is>
      </c>
      <c r="B7" s="5" t="n">
        <v>-11025000</v>
      </c>
      <c r="C7" s="4" t="inlineStr">
        <is>
          <t xml:space="preserve"> </t>
        </is>
      </c>
      <c r="D7" s="5" t="n">
        <v>-11025000</v>
      </c>
    </row>
    <row r="8">
      <c r="A8" s="4" t="inlineStr">
        <is>
          <t>Class A shares issuance costs</t>
        </is>
      </c>
      <c r="B8" s="5" t="n">
        <v>-28774428</v>
      </c>
      <c r="C8" s="4" t="inlineStr">
        <is>
          <t xml:space="preserve"> </t>
        </is>
      </c>
      <c r="D8" s="5" t="n">
        <v>-28774428</v>
      </c>
    </row>
    <row r="9">
      <c r="A9" s="4" t="inlineStr">
        <is>
          <t>Accretion of carrying value to redemption value</t>
        </is>
      </c>
      <c r="B9" s="5" t="n">
        <v>39799428</v>
      </c>
      <c r="C9" s="4" t="inlineStr">
        <is>
          <t xml:space="preserve"> </t>
        </is>
      </c>
      <c r="D9" s="5" t="n">
        <v>39799428</v>
      </c>
    </row>
    <row r="10">
      <c r="A10" s="4" t="inlineStr">
        <is>
          <t>Increase in redemption value of Class A Common Stock subject to possible redemption</t>
        </is>
      </c>
      <c r="B10" s="5" t="n">
        <v>0</v>
      </c>
      <c r="C10" s="4" t="inlineStr">
        <is>
          <t xml:space="preserve"> </t>
        </is>
      </c>
      <c r="D10" s="5" t="n">
        <v>26624148</v>
      </c>
    </row>
    <row r="11">
      <c r="A11" s="4" t="inlineStr">
        <is>
          <t>Redemption of shares</t>
        </is>
      </c>
      <c r="B11" s="5" t="n">
        <v>-464700230</v>
      </c>
      <c r="C11" s="4" t="inlineStr">
        <is>
          <t xml:space="preserve"> </t>
        </is>
      </c>
      <c r="D11" s="4" t="inlineStr">
        <is>
          <t xml:space="preserve"> </t>
        </is>
      </c>
    </row>
    <row r="12">
      <c r="A12" s="4" t="inlineStr">
        <is>
          <t>Class A Common Stock subject to possible redemption</t>
        </is>
      </c>
      <c r="B12" s="6" t="n">
        <v>60299770</v>
      </c>
      <c r="C12" s="4" t="inlineStr">
        <is>
          <t xml:space="preserve"> </t>
        </is>
      </c>
      <c r="D12" s="6" t="n">
        <v>5516241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40" customWidth="1" min="5" max="5"/>
    <col width="40" customWidth="1" min="6" max="6"/>
    <col width="22" customWidth="1" min="7" max="7"/>
    <col width="40" customWidth="1" min="8" max="8"/>
    <col width="22" customWidth="1" min="9" max="9"/>
    <col width="29" customWidth="1" min="10" max="10"/>
  </cols>
  <sheetData>
    <row r="1">
      <c r="A1" s="1" t="inlineStr">
        <is>
          <t>Related Party Transactions - Additional Information (Details)</t>
        </is>
      </c>
      <c r="F1" s="2" t="inlineStr">
        <is>
          <t>3 Months Ended</t>
        </is>
      </c>
      <c r="H1" s="2" t="inlineStr">
        <is>
          <t>6 Months Ended</t>
        </is>
      </c>
    </row>
    <row r="2">
      <c r="B2" s="2" t="inlineStr">
        <is>
          <t>Feb. 25, 2022 shares</t>
        </is>
      </c>
      <c r="C2" s="2" t="inlineStr">
        <is>
          <t>Feb. 07, 2022 USD ($)</t>
        </is>
      </c>
      <c r="D2" s="2" t="inlineStr">
        <is>
          <t>Jan. 11, 2022 shares</t>
        </is>
      </c>
      <c r="E2" s="2" t="inlineStr">
        <is>
          <t>Jul. 08, 2021 USD ($) $ / shares shares</t>
        </is>
      </c>
      <c r="F2" s="2" t="inlineStr">
        <is>
          <t>Jun. 30, 2024 USD ($) $ / shares shares</t>
        </is>
      </c>
      <c r="G2" s="2" t="inlineStr">
        <is>
          <t>Jun. 30, 2023 USD ($)</t>
        </is>
      </c>
      <c r="H2" s="2" t="inlineStr">
        <is>
          <t>Jun. 30, 2024 USD ($) $ / shares shares</t>
        </is>
      </c>
      <c r="I2" s="2" t="inlineStr">
        <is>
          <t>Jun. 30, 2023 USD ($)</t>
        </is>
      </c>
      <c r="J2" s="2" t="inlineStr">
        <is>
          <t>Dec. 31, 2023 USD ($) shares</t>
        </is>
      </c>
    </row>
    <row r="3">
      <c r="A3" s="4" t="inlineStr">
        <is>
          <t>Class 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5" t="n">
        <v>13125000</v>
      </c>
      <c r="G5" s="4" t="inlineStr">
        <is>
          <t xml:space="preserve"> </t>
        </is>
      </c>
      <c r="H5" s="5" t="n">
        <v>13125000</v>
      </c>
      <c r="I5" s="4" t="inlineStr">
        <is>
          <t xml:space="preserve"> </t>
        </is>
      </c>
      <c r="J5" s="5" t="n">
        <v>1312500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outstanding |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4" t="inlineStr">
        <is>
          <t xml:space="preserve"> </t>
        </is>
      </c>
      <c r="J8" s="5" t="n">
        <v>0</v>
      </c>
    </row>
    <row r="9">
      <c r="A9" s="4" t="inlineStr">
        <is>
          <t>Founder Shares | Principal Ow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 | $ / shares</t>
        </is>
      </c>
      <c r="B11" s="4" t="inlineStr">
        <is>
          <t xml:space="preserve"> </t>
        </is>
      </c>
      <c r="C11" s="4" t="inlineStr">
        <is>
          <t xml:space="preserve"> </t>
        </is>
      </c>
      <c r="D11" s="4" t="inlineStr">
        <is>
          <t xml:space="preserve"> </t>
        </is>
      </c>
      <c r="E11" s="12" t="n">
        <v>0.00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common stock, value</t>
        </is>
      </c>
      <c r="B12" s="4" t="inlineStr">
        <is>
          <t xml:space="preserve"> </t>
        </is>
      </c>
      <c r="C12" s="4" t="inlineStr">
        <is>
          <t xml:space="preserve"> </t>
        </is>
      </c>
      <c r="D12" s="4" t="inlineStr">
        <is>
          <t xml:space="preserve"> </t>
        </is>
      </c>
      <c r="E12" s="6" t="n">
        <v>2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under shares transferred to independent directors | shares</t>
        </is>
      </c>
      <c r="B13" s="4" t="inlineStr">
        <is>
          <t xml:space="preserve"> </t>
        </is>
      </c>
      <c r="C13" s="4" t="inlineStr">
        <is>
          <t xml:space="preserve"> </t>
        </is>
      </c>
      <c r="D13" s="5" t="n">
        <v>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forfeited | shares</t>
        </is>
      </c>
      <c r="B14" s="5" t="n">
        <v>1968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shares of common stock held by the initial stockholders (as a percent)</t>
        </is>
      </c>
      <c r="B15" s="9"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under Shares | Class F Common Stock | Principal Ow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outstanding | shares</t>
        </is>
      </c>
      <c r="B18" s="4" t="inlineStr">
        <is>
          <t xml:space="preserve"> </t>
        </is>
      </c>
      <c r="C18" s="4" t="inlineStr">
        <is>
          <t xml:space="preserve"> </t>
        </is>
      </c>
      <c r="D18" s="4" t="inlineStr">
        <is>
          <t xml:space="preserve"> </t>
        </is>
      </c>
      <c r="E18" s="5" t="n">
        <v>15093750</v>
      </c>
      <c r="F18" s="5" t="n">
        <v>13125000</v>
      </c>
      <c r="G18" s="4" t="inlineStr">
        <is>
          <t xml:space="preserve"> </t>
        </is>
      </c>
      <c r="H18" s="5" t="n">
        <v>13125000</v>
      </c>
      <c r="I18" s="4" t="inlineStr">
        <is>
          <t xml:space="preserve"> </t>
        </is>
      </c>
      <c r="J18" s="5" t="n">
        <v>13125000</v>
      </c>
    </row>
    <row r="19">
      <c r="A19" s="4" t="inlineStr">
        <is>
          <t>Share price | $ / shares</t>
        </is>
      </c>
      <c r="B19" s="4" t="inlineStr">
        <is>
          <t xml:space="preserve"> </t>
        </is>
      </c>
      <c r="C19" s="4" t="inlineStr">
        <is>
          <t xml:space="preserve"> </t>
        </is>
      </c>
      <c r="D19" s="4" t="inlineStr">
        <is>
          <t xml:space="preserve"> </t>
        </is>
      </c>
      <c r="E19" s="8" t="n">
        <v>0.00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c r="I20" s="4" t="inlineStr">
        <is>
          <t xml:space="preserve"> </t>
        </is>
      </c>
      <c r="J20" s="4" t="inlineStr">
        <is>
          <t xml:space="preserve"> </t>
        </is>
      </c>
    </row>
    <row r="21">
      <c r="A21" s="4" t="inlineStr">
        <is>
          <t>Private Placement Warrants | Principal Ow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warrants sold | shares</t>
        </is>
      </c>
      <c r="B23" s="4" t="inlineStr">
        <is>
          <t xml:space="preserve"> </t>
        </is>
      </c>
      <c r="C23" s="4" t="inlineStr">
        <is>
          <t xml:space="preserve"> </t>
        </is>
      </c>
      <c r="D23" s="4" t="inlineStr">
        <is>
          <t xml:space="preserve"> </t>
        </is>
      </c>
      <c r="E23" s="4" t="inlineStr">
        <is>
          <t xml:space="preserve"> </t>
        </is>
      </c>
      <c r="F23" s="5" t="n">
        <v>8333333</v>
      </c>
      <c r="G23" s="4" t="inlineStr">
        <is>
          <t xml:space="preserve"> </t>
        </is>
      </c>
      <c r="H23" s="5" t="n">
        <v>8333333</v>
      </c>
      <c r="I23" s="4" t="inlineStr">
        <is>
          <t xml:space="preserve"> </t>
        </is>
      </c>
      <c r="J23" s="4" t="inlineStr">
        <is>
          <t xml:space="preserve"> </t>
        </is>
      </c>
    </row>
    <row r="24">
      <c r="A24" s="4" t="inlineStr">
        <is>
          <t>Warrants sold, price per warrant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5</v>
      </c>
      <c r="I24" s="4" t="inlineStr">
        <is>
          <t xml:space="preserve"> </t>
        </is>
      </c>
      <c r="J24" s="4" t="inlineStr">
        <is>
          <t xml:space="preserve"> </t>
        </is>
      </c>
    </row>
    <row r="25">
      <c r="A25" s="4" t="inlineStr">
        <is>
          <t>Proceeds from sale of Private Placement Warrants to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500000</v>
      </c>
      <c r="I25" s="4" t="inlineStr">
        <is>
          <t xml:space="preserve"> </t>
        </is>
      </c>
      <c r="J25" s="4" t="inlineStr">
        <is>
          <t xml:space="preserve"> </t>
        </is>
      </c>
    </row>
    <row r="26">
      <c r="A26" s="4" t="inlineStr">
        <is>
          <t>Private Placement Warrants | Class A Common Stock | Principal Own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warrant may be converted | shares</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5" t="n">
        <v>1</v>
      </c>
      <c r="I28" s="4" t="inlineStr">
        <is>
          <t xml:space="preserve"> </t>
        </is>
      </c>
      <c r="J28" s="4" t="inlineStr">
        <is>
          <t xml:space="preserve"> </t>
        </is>
      </c>
    </row>
    <row r="29">
      <c r="A29" s="4" t="inlineStr">
        <is>
          <t>Warrants exercise price (in dollars per share) | $ / shares</t>
        </is>
      </c>
      <c r="B29" s="4" t="inlineStr">
        <is>
          <t xml:space="preserve"> </t>
        </is>
      </c>
      <c r="C29" s="4" t="inlineStr">
        <is>
          <t xml:space="preserve"> </t>
        </is>
      </c>
      <c r="D29" s="4" t="inlineStr">
        <is>
          <t xml:space="preserve"> </t>
        </is>
      </c>
      <c r="E29" s="4" t="inlineStr">
        <is>
          <t xml:space="preserve"> </t>
        </is>
      </c>
      <c r="F29" s="7" t="n">
        <v>11.5</v>
      </c>
      <c r="G29" s="4" t="inlineStr">
        <is>
          <t xml:space="preserve"> </t>
        </is>
      </c>
      <c r="H29" s="7" t="n">
        <v>11.5</v>
      </c>
      <c r="I29" s="4" t="inlineStr">
        <is>
          <t xml:space="preserve"> </t>
        </is>
      </c>
      <c r="J29" s="4" t="inlineStr">
        <is>
          <t xml:space="preserve"> </t>
        </is>
      </c>
    </row>
    <row r="30">
      <c r="A30" s="4" t="inlineStr">
        <is>
          <t>Sponsor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issuance of unsecured promissory note</t>
        </is>
      </c>
      <c r="B32" s="4" t="inlineStr">
        <is>
          <t xml:space="preserve"> </t>
        </is>
      </c>
      <c r="C32" s="4" t="inlineStr">
        <is>
          <t xml:space="preserve"> </t>
        </is>
      </c>
      <c r="D32" s="4" t="inlineStr">
        <is>
          <t xml:space="preserve"> </t>
        </is>
      </c>
      <c r="E32" s="6" t="n">
        <v>3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blic offering expenses</t>
        </is>
      </c>
      <c r="B33" s="4" t="inlineStr">
        <is>
          <t xml:space="preserve"> </t>
        </is>
      </c>
      <c r="C33" s="4" t="inlineStr">
        <is>
          <t xml:space="preserve"> </t>
        </is>
      </c>
      <c r="D33" s="4" t="inlineStr">
        <is>
          <t xml:space="preserve"> </t>
        </is>
      </c>
      <c r="E33" s="6" t="n">
        <v>3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maximum borrowing capacity</t>
        </is>
      </c>
      <c r="B34" s="4" t="inlineStr">
        <is>
          <t xml:space="preserve"> </t>
        </is>
      </c>
      <c r="C34" s="6" t="n">
        <v>4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maturity date</t>
        </is>
      </c>
      <c r="B35" s="4" t="inlineStr">
        <is>
          <t xml:space="preserve"> </t>
        </is>
      </c>
      <c r="C35" s="4" t="inlineStr">
        <is>
          <t>Dec.  06,  2024</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payable - related party</t>
        </is>
      </c>
      <c r="B36" s="4" t="inlineStr">
        <is>
          <t xml:space="preserve"> </t>
        </is>
      </c>
      <c r="C36" s="4" t="inlineStr">
        <is>
          <t xml:space="preserve"> </t>
        </is>
      </c>
      <c r="D36" s="4" t="inlineStr">
        <is>
          <t xml:space="preserve"> </t>
        </is>
      </c>
      <c r="E36" s="4" t="inlineStr">
        <is>
          <t xml:space="preserve"> </t>
        </is>
      </c>
      <c r="F36" s="6" t="n">
        <v>2800000</v>
      </c>
      <c r="G36" s="4" t="inlineStr">
        <is>
          <t xml:space="preserve"> </t>
        </is>
      </c>
      <c r="H36" s="6" t="n">
        <v>2800000</v>
      </c>
      <c r="I36" s="4" t="inlineStr">
        <is>
          <t xml:space="preserve"> </t>
        </is>
      </c>
      <c r="J36" s="6" t="n">
        <v>650000</v>
      </c>
    </row>
    <row r="37">
      <c r="A37" s="4" t="inlineStr">
        <is>
          <t>Administrative Service Agreement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ue to affiliate, monthly for office space, utilities and secretarial support</t>
        </is>
      </c>
      <c r="B39" s="4" t="inlineStr">
        <is>
          <t xml:space="preserve"> </t>
        </is>
      </c>
      <c r="C39" s="4" t="inlineStr">
        <is>
          <t xml:space="preserve"> </t>
        </is>
      </c>
      <c r="D39" s="4" t="inlineStr">
        <is>
          <t xml:space="preserve"> </t>
        </is>
      </c>
      <c r="E39" s="4" t="inlineStr">
        <is>
          <t xml:space="preserve"> </t>
        </is>
      </c>
      <c r="F39" s="5" t="n">
        <v>20000</v>
      </c>
      <c r="G39" s="4" t="inlineStr">
        <is>
          <t xml:space="preserve"> </t>
        </is>
      </c>
      <c r="H39" s="5" t="n">
        <v>20000</v>
      </c>
      <c r="I39" s="4" t="inlineStr">
        <is>
          <t xml:space="preserve"> </t>
        </is>
      </c>
      <c r="J39" s="4" t="inlineStr">
        <is>
          <t xml:space="preserve"> </t>
        </is>
      </c>
    </row>
    <row r="40">
      <c r="A40" s="4" t="inlineStr">
        <is>
          <t>Incurred and paid to affiliate</t>
        </is>
      </c>
      <c r="B40" s="4" t="inlineStr">
        <is>
          <t xml:space="preserve"> </t>
        </is>
      </c>
      <c r="C40" s="4" t="inlineStr">
        <is>
          <t xml:space="preserve"> </t>
        </is>
      </c>
      <c r="D40" s="4" t="inlineStr">
        <is>
          <t xml:space="preserve"> </t>
        </is>
      </c>
      <c r="E40" s="4" t="inlineStr">
        <is>
          <t xml:space="preserve"> </t>
        </is>
      </c>
      <c r="F40" s="6" t="n">
        <v>60000</v>
      </c>
      <c r="G40" s="6" t="n">
        <v>60000</v>
      </c>
      <c r="H40" s="6" t="n">
        <v>120000</v>
      </c>
      <c r="I40" s="6" t="n">
        <v>120000</v>
      </c>
      <c r="J40"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erred Underwriting Compensation - Additional Information (Details) - Underwriter</t>
        </is>
      </c>
      <c r="B1" s="2" t="inlineStr">
        <is>
          <t>6 Months Ended</t>
        </is>
      </c>
    </row>
    <row r="2">
      <c r="B2" s="2" t="inlineStr">
        <is>
          <t>Jun. 30, 2024 USD ($)</t>
        </is>
      </c>
    </row>
    <row r="3">
      <c r="A3" s="3" t="inlineStr">
        <is>
          <t>Deferred Compensation Arrangement With Individual Share Based Payments [Line Items]</t>
        </is>
      </c>
      <c r="B3" s="4" t="inlineStr">
        <is>
          <t xml:space="preserve"> </t>
        </is>
      </c>
    </row>
    <row r="4">
      <c r="A4" s="4" t="inlineStr">
        <is>
          <t>Deferred underwriting commitment discount payable</t>
        </is>
      </c>
      <c r="B4" s="6" t="n">
        <v>18375000</v>
      </c>
    </row>
    <row r="5">
      <c r="A5" s="4" t="inlineStr">
        <is>
          <t>Percentage of deferred underwriting discount</t>
        </is>
      </c>
      <c r="B5" s="11" t="n">
        <v>0.035</v>
      </c>
    </row>
    <row r="6">
      <c r="A6" s="4" t="inlineStr">
        <is>
          <t>Business combination</t>
        </is>
      </c>
      <c r="B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s) - USD ($)</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Uncertain tax positions impact</t>
        </is>
      </c>
      <c r="B3" s="6" t="n">
        <v>0</v>
      </c>
      <c r="C3" s="6" t="n">
        <v>0</v>
      </c>
    </row>
    <row r="4">
      <c r="A4" s="4" t="inlineStr">
        <is>
          <t>Accrued interest and penalties related to unrecognized tax liabilities</t>
        </is>
      </c>
      <c r="B4" s="6" t="n">
        <v>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Jun. 30, 2024</t>
        </is>
      </c>
      <c r="C1" s="2" t="inlineStr">
        <is>
          <t>Dec. 31, 2023</t>
        </is>
      </c>
      <c r="D1" s="2" t="inlineStr">
        <is>
          <t>Jan. 14, 2022</t>
        </is>
      </c>
    </row>
    <row r="2">
      <c r="A2" s="4" t="inlineStr">
        <is>
          <t>Warra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 expiration term</t>
        </is>
      </c>
      <c r="B4" s="4" t="inlineStr">
        <is>
          <t xml:space="preserve"> </t>
        </is>
      </c>
      <c r="C4" s="4" t="inlineStr">
        <is>
          <t xml:space="preserve"> </t>
        </is>
      </c>
      <c r="D4" s="4" t="inlineStr">
        <is>
          <t>5 years</t>
        </is>
      </c>
    </row>
    <row r="5">
      <c r="A5" s="4" t="inlineStr">
        <is>
          <t>Share price</t>
        </is>
      </c>
      <c r="B5" s="7" t="n">
        <v>0.08</v>
      </c>
      <c r="C5" s="7" t="n">
        <v>0.12</v>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hare price</t>
        </is>
      </c>
      <c r="B8" s="7" t="n">
        <v>0.08</v>
      </c>
      <c r="C8" s="7" t="n">
        <v>0.12</v>
      </c>
      <c r="D8" s="4" t="inlineStr">
        <is>
          <t xml:space="preserve"> </t>
        </is>
      </c>
    </row>
    <row r="9">
      <c r="A9" s="4" t="inlineStr">
        <is>
          <t>Warrants derivative liability</t>
        </is>
      </c>
      <c r="B9" s="6" t="n">
        <v>1400000</v>
      </c>
      <c r="C9" s="6" t="n">
        <v>2100000</v>
      </c>
      <c r="D9" s="4" t="inlineStr">
        <is>
          <t xml:space="preserve"> </t>
        </is>
      </c>
    </row>
    <row r="10">
      <c r="A10" s="4" t="inlineStr">
        <is>
          <t>Private Placement Warran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s derivative liability</t>
        </is>
      </c>
      <c r="B12" s="6" t="n">
        <v>666667</v>
      </c>
      <c r="C12" s="6" t="n">
        <v>1000000</v>
      </c>
      <c r="D12" s="4" t="inlineStr">
        <is>
          <t xml:space="preserve"> </t>
        </is>
      </c>
    </row>
    <row r="13">
      <c r="A13" s="4" t="inlineStr">
        <is>
          <t>Expected Dividend Rat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Private placement warrants and public warrants, measurement input</t>
        </is>
      </c>
      <c r="B15" s="5" t="n">
        <v>0</v>
      </c>
      <c r="C15" s="4" t="inlineStr">
        <is>
          <t xml:space="preserve"> </t>
        </is>
      </c>
      <c r="D15" s="4" t="inlineStr">
        <is>
          <t xml:space="preserve"> </t>
        </is>
      </c>
    </row>
    <row r="16">
      <c r="A16" s="4" t="inlineStr">
        <is>
          <t>Until Close of Business Combination</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Warrant expiration term</t>
        </is>
      </c>
      <c r="B18" s="4" t="inlineStr">
        <is>
          <t>6 months</t>
        </is>
      </c>
      <c r="C18" s="4" t="inlineStr">
        <is>
          <t xml:space="preserve"> </t>
        </is>
      </c>
      <c r="D18" s="4" t="inlineStr">
        <is>
          <t xml:space="preserve"> </t>
        </is>
      </c>
    </row>
    <row r="19">
      <c r="A19" s="4" t="inlineStr">
        <is>
          <t>Subsequent to Business Combination</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Warrant expiration term</t>
        </is>
      </c>
      <c r="B21" s="4" t="inlineStr">
        <is>
          <t>5 years</t>
        </is>
      </c>
      <c r="C21" s="4" t="inlineStr">
        <is>
          <t xml:space="preserve"> </t>
        </is>
      </c>
      <c r="D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Investments Held in Trust Account</t>
        </is>
      </c>
      <c r="B3" s="6" t="n">
        <v>64028655</v>
      </c>
      <c r="C3" s="6" t="n">
        <v>555541639</v>
      </c>
    </row>
    <row r="4">
      <c r="A4" s="4" t="inlineStr">
        <is>
          <t>Public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warrant liabilities</t>
        </is>
      </c>
      <c r="B6" s="5" t="n">
        <v>1400000</v>
      </c>
      <c r="C6" s="5" t="n">
        <v>2100000</v>
      </c>
    </row>
    <row r="7">
      <c r="A7" s="4" t="inlineStr">
        <is>
          <t>Private Placement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warrant liabilities</t>
        </is>
      </c>
      <c r="B9" s="5" t="n">
        <v>666667</v>
      </c>
      <c r="C9" s="5" t="n">
        <v>1000000</v>
      </c>
    </row>
    <row r="10">
      <c r="A10" s="4" t="inlineStr">
        <is>
          <t>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Investments Held in Trust Account</t>
        </is>
      </c>
      <c r="B12" s="4" t="inlineStr">
        <is>
          <t xml:space="preserve"> </t>
        </is>
      </c>
      <c r="C12" s="5" t="n">
        <v>555541639</v>
      </c>
    </row>
    <row r="13">
      <c r="A13" s="4" t="inlineStr">
        <is>
          <t>Fair Value, Measurements, Recurring | 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warrant liabilities</t>
        </is>
      </c>
      <c r="B15" s="5" t="n">
        <v>-1400000</v>
      </c>
      <c r="C15" s="5" t="n">
        <v>-2100000</v>
      </c>
    </row>
    <row r="16">
      <c r="A16" s="4" t="inlineStr">
        <is>
          <t>Fair Value, Measurements, Recurring | Private Placement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warrant liabilities</t>
        </is>
      </c>
      <c r="B18" s="5" t="n">
        <v>-666667</v>
      </c>
      <c r="C18" s="5" t="n">
        <v>-1000000</v>
      </c>
    </row>
    <row r="19">
      <c r="A19" s="4" t="inlineStr">
        <is>
          <t>Fair Value, Measurements, Recurring | Quoted Prices in Active Mark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Investments Held in Trust Account</t>
        </is>
      </c>
      <c r="B21" s="4" t="inlineStr">
        <is>
          <t xml:space="preserve"> </t>
        </is>
      </c>
      <c r="C21" s="5" t="n">
        <v>555541639</v>
      </c>
    </row>
    <row r="22">
      <c r="A22" s="4" t="inlineStr">
        <is>
          <t>Fair Value, Measurements, Recurring | Significant Other Observable Inputs (Level 2) | Public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warrant liabilities</t>
        </is>
      </c>
      <c r="B24" s="5" t="n">
        <v>-1400000</v>
      </c>
      <c r="C24" s="5" t="n">
        <v>-2100000</v>
      </c>
    </row>
    <row r="25">
      <c r="A25" s="4" t="inlineStr">
        <is>
          <t>Fair Value, Measurements, Recurring | Significant Other Observable Inputs (Level 2) | Private Placement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warrant liabilities</t>
        </is>
      </c>
      <c r="B27" s="6" t="n">
        <v>-666667</v>
      </c>
      <c r="C27" s="6"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80" customWidth="1" min="2" max="2"/>
    <col width="32" customWidth="1" min="3" max="3"/>
  </cols>
  <sheetData>
    <row r="1">
      <c r="A1" s="1" t="inlineStr">
        <is>
          <t>Stockholders' Deficit - Additional Information (Details)</t>
        </is>
      </c>
      <c r="B1" s="2" t="inlineStr">
        <is>
          <t>6 Months Ended</t>
        </is>
      </c>
    </row>
    <row r="2">
      <c r="B2" s="2" t="inlineStr">
        <is>
          <t>Jun. 30, 2024 Vote $ / shares shares</t>
        </is>
      </c>
      <c r="C2" s="2" t="inlineStr">
        <is>
          <t>Dec. 31, 2023 $ / shares shares</t>
        </is>
      </c>
    </row>
    <row r="3">
      <c r="A3" s="3" t="inlineStr">
        <is>
          <t>Class Of Stock [Line Items]</t>
        </is>
      </c>
      <c r="B3" s="4" t="inlineStr">
        <is>
          <t xml:space="preserve"> </t>
        </is>
      </c>
      <c r="C3" s="4" t="inlineStr">
        <is>
          <t xml:space="preserve"> </t>
        </is>
      </c>
    </row>
    <row r="4">
      <c r="A4" s="4" t="inlineStr">
        <is>
          <t>Common stock voting rights</t>
        </is>
      </c>
      <c r="B4" s="4" t="inlineStr">
        <is>
          <t>Holders of the Company’s common stock are entitled to one vote for each share of common stock.</t>
        </is>
      </c>
      <c r="C4" s="4" t="inlineStr">
        <is>
          <t xml:space="preserve"> </t>
        </is>
      </c>
    </row>
    <row r="5">
      <c r="A5" s="4" t="inlineStr">
        <is>
          <t>Number of votes for each share | Vote</t>
        </is>
      </c>
      <c r="B5" s="5" t="n">
        <v>1</v>
      </c>
      <c r="C5" s="4" t="inlineStr">
        <is>
          <t xml:space="preserve"> </t>
        </is>
      </c>
    </row>
    <row r="6">
      <c r="A6" s="4" t="inlineStr">
        <is>
          <t>Class A subject to possible redemption, shares</t>
        </is>
      </c>
      <c r="B6" s="5" t="n">
        <v>6029977</v>
      </c>
      <c r="C6" s="5" t="n">
        <v>52500000</v>
      </c>
    </row>
    <row r="7">
      <c r="A7" s="4" t="inlineStr">
        <is>
          <t>Preferred stock, shares authorized</t>
        </is>
      </c>
      <c r="B7" s="5" t="n">
        <v>1000000</v>
      </c>
      <c r="C7" s="5" t="n">
        <v>1000000</v>
      </c>
    </row>
    <row r="8">
      <c r="A8" s="4" t="inlineStr">
        <is>
          <t>Preferred stock, par value | $ / shares</t>
        </is>
      </c>
      <c r="B8" s="8" t="n">
        <v>0.0001</v>
      </c>
      <c r="C8" s="8" t="n">
        <v>0.0001</v>
      </c>
    </row>
    <row r="9">
      <c r="A9" s="4" t="inlineStr">
        <is>
          <t>Preferred stock voting rights</t>
        </is>
      </c>
      <c r="B9" s="4" t="inlineStr">
        <is>
          <t>with such designations, voting and other rights and preferences as may be determined from time to time by the Board of Directors.</t>
        </is>
      </c>
      <c r="C9" s="4" t="inlineStr">
        <is>
          <t xml:space="preserve"> </t>
        </is>
      </c>
    </row>
    <row r="10">
      <c r="A10" s="4" t="inlineStr">
        <is>
          <t>Preferred stock, shares issued</t>
        </is>
      </c>
      <c r="B10" s="5" t="n">
        <v>0</v>
      </c>
      <c r="C10" s="5" t="n">
        <v>0</v>
      </c>
    </row>
    <row r="11">
      <c r="A11" s="4" t="inlineStr">
        <is>
          <t>Preferred stock, shares outstanding</t>
        </is>
      </c>
      <c r="B11" s="5" t="n">
        <v>0</v>
      </c>
      <c r="C11" s="5" t="n">
        <v>0</v>
      </c>
    </row>
    <row r="12">
      <c r="A12" s="4" t="inlineStr">
        <is>
          <t>Class A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t>
        </is>
      </c>
      <c r="B14" s="5" t="n">
        <v>400000000</v>
      </c>
      <c r="C14" s="5" t="n">
        <v>400000000</v>
      </c>
    </row>
    <row r="15">
      <c r="A15" s="4" t="inlineStr">
        <is>
          <t>Common stock, par value | $ / shares</t>
        </is>
      </c>
      <c r="B15" s="8" t="n">
        <v>0.0001</v>
      </c>
      <c r="C15" s="8" t="n">
        <v>0.0001</v>
      </c>
    </row>
    <row r="16">
      <c r="A16" s="4" t="inlineStr">
        <is>
          <t>Common stock, shares issued</t>
        </is>
      </c>
      <c r="B16" s="5" t="n">
        <v>0</v>
      </c>
      <c r="C16" s="5" t="n">
        <v>0</v>
      </c>
    </row>
    <row r="17">
      <c r="A17" s="4" t="inlineStr">
        <is>
          <t>Common stock, shares outstanding</t>
        </is>
      </c>
      <c r="B17" s="5" t="n">
        <v>0</v>
      </c>
      <c r="C17" s="5" t="n">
        <v>0</v>
      </c>
    </row>
    <row r="18">
      <c r="A18" s="4" t="inlineStr">
        <is>
          <t>Class F Common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t>
        </is>
      </c>
      <c r="B20" s="5" t="n">
        <v>40000000</v>
      </c>
      <c r="C20" s="5" t="n">
        <v>40000000</v>
      </c>
    </row>
    <row r="21">
      <c r="A21" s="4" t="inlineStr">
        <is>
          <t>Common stock, par value | $ / shares</t>
        </is>
      </c>
      <c r="B21" s="8" t="n">
        <v>0.0001</v>
      </c>
      <c r="C21" s="8" t="n">
        <v>0.0001</v>
      </c>
    </row>
    <row r="22">
      <c r="A22" s="4" t="inlineStr">
        <is>
          <t>Common stock, shares issued</t>
        </is>
      </c>
      <c r="B22" s="5" t="n">
        <v>13125000</v>
      </c>
      <c r="C22" s="5" t="n">
        <v>13125000</v>
      </c>
    </row>
    <row r="23">
      <c r="A23" s="4" t="inlineStr">
        <is>
          <t>Common stock, shares outstanding</t>
        </is>
      </c>
      <c r="B23" s="5" t="n">
        <v>13125000</v>
      </c>
      <c r="C23" s="5" t="n">
        <v>131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fessional fees and other expenses</t>
        </is>
      </c>
      <c r="B3" s="6" t="n">
        <v>-389780</v>
      </c>
      <c r="C3" s="6" t="n">
        <v>-458355</v>
      </c>
      <c r="D3" s="6" t="n">
        <v>-945473</v>
      </c>
      <c r="E3" s="6" t="n">
        <v>-887781</v>
      </c>
    </row>
    <row r="4">
      <c r="A4" s="4" t="inlineStr">
        <is>
          <t>State franchise taxes, other than income tax</t>
        </is>
      </c>
      <c r="B4" s="5" t="n">
        <v>-50000</v>
      </c>
      <c r="C4" s="5" t="n">
        <v>-50000</v>
      </c>
      <c r="D4" s="5" t="n">
        <v>-100000</v>
      </c>
      <c r="E4" s="5" t="n">
        <v>-100000</v>
      </c>
    </row>
    <row r="5">
      <c r="A5" s="4" t="inlineStr">
        <is>
          <t>Net loss from operations</t>
        </is>
      </c>
      <c r="B5" s="5" t="n">
        <v>-439780</v>
      </c>
      <c r="C5" s="5" t="n">
        <v>-508355</v>
      </c>
      <c r="D5" s="5" t="n">
        <v>-1045473</v>
      </c>
      <c r="E5" s="5" t="n">
        <v>-987781</v>
      </c>
    </row>
    <row r="6">
      <c r="A6" s="4" t="inlineStr">
        <is>
          <t>Change in fair value of public and private warrant liabilities</t>
        </is>
      </c>
      <c r="B6" s="5" t="n">
        <v>6975000</v>
      </c>
      <c r="C6" s="5" t="n">
        <v>1550000</v>
      </c>
      <c r="D6" s="5" t="n">
        <v>1033333</v>
      </c>
      <c r="E6" s="5" t="n">
        <v>516666</v>
      </c>
    </row>
    <row r="7">
      <c r="A7" s="4" t="inlineStr">
        <is>
          <t>Income from cash and investments held in Trust Account</t>
        </is>
      </c>
      <c r="B7" s="5" t="n">
        <v>734851</v>
      </c>
      <c r="C7" s="5" t="n">
        <v>6400012</v>
      </c>
      <c r="D7" s="5" t="n">
        <v>1854522</v>
      </c>
      <c r="E7" s="5" t="n">
        <v>12042698</v>
      </c>
    </row>
    <row r="8">
      <c r="A8" s="4" t="inlineStr">
        <is>
          <t>Net income before provision for/(benefit from) income tax</t>
        </is>
      </c>
      <c r="B8" s="5" t="n">
        <v>7270071</v>
      </c>
      <c r="C8" s="5" t="n">
        <v>7441657</v>
      </c>
      <c r="D8" s="5" t="n">
        <v>1842382</v>
      </c>
      <c r="E8" s="5" t="n">
        <v>11571583</v>
      </c>
    </row>
    <row r="9">
      <c r="A9" s="4" t="inlineStr">
        <is>
          <t>Provision for income tax</t>
        </is>
      </c>
      <c r="B9" s="5" t="n">
        <v>-142188</v>
      </c>
      <c r="C9" s="5" t="n">
        <v>-1245294</v>
      </c>
      <c r="D9" s="5" t="n">
        <v>-138930</v>
      </c>
      <c r="E9" s="5" t="n">
        <v>-2330831</v>
      </c>
    </row>
    <row r="10">
      <c r="A10" s="4" t="inlineStr">
        <is>
          <t>Net income</t>
        </is>
      </c>
      <c r="B10" s="6" t="n">
        <v>7127883</v>
      </c>
      <c r="C10" s="6" t="n">
        <v>6196363</v>
      </c>
      <c r="D10" s="6" t="n">
        <v>1703452</v>
      </c>
      <c r="E10" s="6" t="n">
        <v>9240752</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t>
        </is>
      </c>
      <c r="B12" s="5" t="n">
        <v>6029977</v>
      </c>
      <c r="C12" s="5" t="n">
        <v>52500000</v>
      </c>
      <c r="D12" s="5" t="n">
        <v>8327945</v>
      </c>
      <c r="E12" s="5" t="n">
        <v>52500000</v>
      </c>
    </row>
    <row r="13">
      <c r="A13" s="4" t="inlineStr">
        <is>
          <t>Weighted average shares outstanding, diluted</t>
        </is>
      </c>
      <c r="B13" s="5" t="n">
        <v>6029977</v>
      </c>
      <c r="C13" s="5" t="n">
        <v>52500000</v>
      </c>
      <c r="D13" s="5" t="n">
        <v>8327945</v>
      </c>
      <c r="E13" s="5" t="n">
        <v>52500000</v>
      </c>
    </row>
    <row r="14">
      <c r="A14" s="4" t="inlineStr">
        <is>
          <t>Earnings per share, basic (including accretion of temporary equity)</t>
        </is>
      </c>
      <c r="B14" s="7" t="n">
        <v>0.37</v>
      </c>
      <c r="C14" s="7" t="n">
        <v>0.03</v>
      </c>
      <c r="D14" s="7" t="n">
        <v>0.03</v>
      </c>
      <c r="E14" s="7" t="n">
        <v>-0.09</v>
      </c>
    </row>
    <row r="15">
      <c r="A15" s="4" t="inlineStr">
        <is>
          <t>Earnings per share, diluted (including accretion of temporary equity)</t>
        </is>
      </c>
      <c r="B15" s="7" t="n">
        <v>0.37</v>
      </c>
      <c r="C15" s="7" t="n">
        <v>0.03</v>
      </c>
      <c r="D15" s="7" t="n">
        <v>0.03</v>
      </c>
      <c r="E15" s="7" t="n">
        <v>-0.09</v>
      </c>
    </row>
    <row r="16">
      <c r="A16" s="4" t="inlineStr">
        <is>
          <t>Class F Common Stock</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13125000</v>
      </c>
      <c r="C17" s="5" t="n">
        <v>13125000</v>
      </c>
      <c r="D17" s="5" t="n">
        <v>13125000</v>
      </c>
      <c r="E17" s="5" t="n">
        <v>13125000</v>
      </c>
    </row>
    <row r="18">
      <c r="A18" s="4" t="inlineStr">
        <is>
          <t>Weighted average shares outstanding, diluted</t>
        </is>
      </c>
      <c r="B18" s="5" t="n">
        <v>13125000</v>
      </c>
      <c r="C18" s="5" t="n">
        <v>13125000</v>
      </c>
      <c r="D18" s="5" t="n">
        <v>13125000</v>
      </c>
      <c r="E18" s="5" t="n">
        <v>13125000</v>
      </c>
    </row>
    <row r="19">
      <c r="A19" s="4" t="inlineStr">
        <is>
          <t>Earnings per share, basic (including accretion of temporary equity)</t>
        </is>
      </c>
      <c r="B19" s="7" t="n">
        <v>0.37</v>
      </c>
      <c r="C19" s="7" t="n">
        <v>0.03</v>
      </c>
      <c r="D19" s="7" t="n">
        <v>0.03</v>
      </c>
      <c r="E19" s="7" t="n">
        <v>-0.09</v>
      </c>
    </row>
    <row r="20">
      <c r="A20" s="4" t="inlineStr">
        <is>
          <t>Earnings per share, diluted (including accretion of temporary equity)</t>
        </is>
      </c>
      <c r="B20" s="7" t="n">
        <v>0.37</v>
      </c>
      <c r="C20" s="7" t="n">
        <v>0.03</v>
      </c>
      <c r="D20" s="7" t="n">
        <v>0.03</v>
      </c>
      <c r="E20" s="7"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3" customWidth="1" min="2" max="2"/>
    <col width="34" customWidth="1" min="3" max="3"/>
    <col width="20" customWidth="1" min="4" max="4"/>
  </cols>
  <sheetData>
    <row r="1">
      <c r="A1" s="1" t="inlineStr">
        <is>
          <t>UNAUDITED CONDENSED STATEMENTS OF CHANGES IN STOCKHOLDERS' DEFICIT - USD ($)</t>
        </is>
      </c>
      <c r="B1" s="2" t="inlineStr">
        <is>
          <t>Total</t>
        </is>
      </c>
      <c r="C1" s="2" t="inlineStr">
        <is>
          <t>Common Stock Class F Common Stock</t>
        </is>
      </c>
      <c r="D1" s="2" t="inlineStr">
        <is>
          <t>Accumulated Deficit</t>
        </is>
      </c>
    </row>
    <row r="2">
      <c r="A2" s="4" t="inlineStr">
        <is>
          <t>Beginning Balance at Dec. 31, 2022</t>
        </is>
      </c>
      <c r="B2" s="6" t="n">
        <v>-22723130</v>
      </c>
      <c r="C2" s="6" t="n">
        <v>1313</v>
      </c>
      <c r="D2" s="6" t="n">
        <v>-22724443</v>
      </c>
    </row>
    <row r="3">
      <c r="A3" s="4" t="inlineStr">
        <is>
          <t>Beginning Balance (in shares) at Dec. 31, 2022</t>
        </is>
      </c>
      <c r="B3" s="4" t="inlineStr">
        <is>
          <t xml:space="preserve"> </t>
        </is>
      </c>
      <c r="C3" s="5" t="n">
        <v>13125000</v>
      </c>
      <c r="D3" s="4" t="inlineStr">
        <is>
          <t xml:space="preserve"> </t>
        </is>
      </c>
    </row>
    <row r="4">
      <c r="A4" s="4" t="inlineStr">
        <is>
          <t>Net income</t>
        </is>
      </c>
      <c r="B4" s="5" t="n">
        <v>9240752</v>
      </c>
      <c r="C4" s="4" t="inlineStr">
        <is>
          <t xml:space="preserve"> </t>
        </is>
      </c>
      <c r="D4" s="5" t="n">
        <v>9240752</v>
      </c>
    </row>
    <row r="5">
      <c r="A5" s="4" t="inlineStr">
        <is>
          <t>Increase in redemption value of Class A Common Stock subject to redemption</t>
        </is>
      </c>
      <c r="B5" s="5" t="n">
        <v>-9656053</v>
      </c>
      <c r="C5" s="4" t="inlineStr">
        <is>
          <t xml:space="preserve"> </t>
        </is>
      </c>
      <c r="D5" s="5" t="n">
        <v>-9656053</v>
      </c>
    </row>
    <row r="6">
      <c r="A6" s="4" t="inlineStr">
        <is>
          <t>Ending Balance at Jun. 30, 2023</t>
        </is>
      </c>
      <c r="B6" s="5" t="n">
        <v>-23138431</v>
      </c>
      <c r="C6" s="6" t="n">
        <v>1313</v>
      </c>
      <c r="D6" s="5" t="n">
        <v>-23139744</v>
      </c>
    </row>
    <row r="7">
      <c r="A7" s="4" t="inlineStr">
        <is>
          <t>Ending Balance (in shares) at Jun. 30, 2023</t>
        </is>
      </c>
      <c r="B7" s="4" t="inlineStr">
        <is>
          <t xml:space="preserve"> </t>
        </is>
      </c>
      <c r="C7" s="5" t="n">
        <v>13125000</v>
      </c>
      <c r="D7" s="4" t="inlineStr">
        <is>
          <t xml:space="preserve"> </t>
        </is>
      </c>
    </row>
    <row r="8">
      <c r="A8" s="4" t="inlineStr">
        <is>
          <t>Beginning Balance at Mar. 31, 2023</t>
        </is>
      </c>
      <c r="B8" s="5" t="n">
        <v>-24386452</v>
      </c>
      <c r="C8" s="6" t="n">
        <v>1313</v>
      </c>
      <c r="D8" s="5" t="n">
        <v>-24387765</v>
      </c>
    </row>
    <row r="9">
      <c r="A9" s="4" t="inlineStr">
        <is>
          <t>Beginning Balance (in shares) at Mar. 31, 2023</t>
        </is>
      </c>
      <c r="B9" s="4" t="inlineStr">
        <is>
          <t xml:space="preserve"> </t>
        </is>
      </c>
      <c r="C9" s="5" t="n">
        <v>13125000</v>
      </c>
      <c r="D9" s="4" t="inlineStr">
        <is>
          <t xml:space="preserve"> </t>
        </is>
      </c>
    </row>
    <row r="10">
      <c r="A10" s="4" t="inlineStr">
        <is>
          <t>Net income</t>
        </is>
      </c>
      <c r="B10" s="5" t="n">
        <v>6196363</v>
      </c>
      <c r="C10" s="4" t="inlineStr">
        <is>
          <t xml:space="preserve"> </t>
        </is>
      </c>
      <c r="D10" s="5" t="n">
        <v>6196363</v>
      </c>
    </row>
    <row r="11">
      <c r="A11" s="4" t="inlineStr">
        <is>
          <t>Increase in redemption value of Class A Common Stock subject to redemption</t>
        </is>
      </c>
      <c r="B11" s="5" t="n">
        <v>-4948342</v>
      </c>
      <c r="C11" s="4" t="inlineStr">
        <is>
          <t xml:space="preserve"> </t>
        </is>
      </c>
      <c r="D11" s="5" t="n">
        <v>-4948342</v>
      </c>
    </row>
    <row r="12">
      <c r="A12" s="4" t="inlineStr">
        <is>
          <t>Ending Balance at Jun. 30, 2023</t>
        </is>
      </c>
      <c r="B12" s="5" t="n">
        <v>-23138431</v>
      </c>
      <c r="C12" s="6" t="n">
        <v>1313</v>
      </c>
      <c r="D12" s="5" t="n">
        <v>-23139744</v>
      </c>
    </row>
    <row r="13">
      <c r="A13" s="4" t="inlineStr">
        <is>
          <t>Ending Balance (in shares) at Jun. 30, 2023</t>
        </is>
      </c>
      <c r="B13" s="4" t="inlineStr">
        <is>
          <t xml:space="preserve"> </t>
        </is>
      </c>
      <c r="C13" s="5" t="n">
        <v>13125000</v>
      </c>
      <c r="D13" s="4" t="inlineStr">
        <is>
          <t xml:space="preserve"> </t>
        </is>
      </c>
    </row>
    <row r="14">
      <c r="A14" s="4" t="inlineStr">
        <is>
          <t>Beginning Balance at Dec. 31, 2023</t>
        </is>
      </c>
      <c r="B14" s="5" t="n">
        <v>-22673280</v>
      </c>
      <c r="C14" s="6" t="n">
        <v>1313</v>
      </c>
      <c r="D14" s="5" t="n">
        <v>-22674593</v>
      </c>
    </row>
    <row r="15">
      <c r="A15" s="4" t="inlineStr">
        <is>
          <t>Beginning Balance (in shares) at Dec. 31, 2023</t>
        </is>
      </c>
      <c r="B15" s="4" t="inlineStr">
        <is>
          <t xml:space="preserve"> </t>
        </is>
      </c>
      <c r="C15" s="5" t="n">
        <v>13125000</v>
      </c>
      <c r="D15" s="4" t="inlineStr">
        <is>
          <t xml:space="preserve"> </t>
        </is>
      </c>
    </row>
    <row r="16">
      <c r="A16" s="4" t="inlineStr">
        <is>
          <t>Net income</t>
        </is>
      </c>
      <c r="B16" s="5" t="n">
        <v>-5424432</v>
      </c>
      <c r="C16" s="4" t="inlineStr">
        <is>
          <t xml:space="preserve"> </t>
        </is>
      </c>
      <c r="D16" s="4" t="inlineStr">
        <is>
          <t xml:space="preserve"> </t>
        </is>
      </c>
    </row>
    <row r="17">
      <c r="A17" s="4" t="inlineStr">
        <is>
          <t>Increase in redemption value of Class A Common Stock subject to redemption</t>
        </is>
      </c>
      <c r="B17" s="5" t="n">
        <v>-1043127</v>
      </c>
      <c r="C17" s="4" t="inlineStr">
        <is>
          <t xml:space="preserve"> </t>
        </is>
      </c>
      <c r="D17" s="4" t="inlineStr">
        <is>
          <t xml:space="preserve"> </t>
        </is>
      </c>
    </row>
    <row r="18">
      <c r="A18" s="4" t="inlineStr">
        <is>
          <t>Ending Balance at Mar. 31, 2024</t>
        </is>
      </c>
      <c r="B18" s="5" t="n">
        <v>-29140839</v>
      </c>
      <c r="C18" s="6" t="n">
        <v>1313</v>
      </c>
      <c r="D18" s="5" t="n">
        <v>-29142152</v>
      </c>
    </row>
    <row r="19">
      <c r="A19" s="4" t="inlineStr">
        <is>
          <t>Ending Balance (in shares) at Mar. 31, 2024</t>
        </is>
      </c>
      <c r="B19" s="4" t="inlineStr">
        <is>
          <t xml:space="preserve"> </t>
        </is>
      </c>
      <c r="C19" s="5" t="n">
        <v>13125000</v>
      </c>
      <c r="D19" s="4" t="inlineStr">
        <is>
          <t xml:space="preserve"> </t>
        </is>
      </c>
    </row>
    <row r="20">
      <c r="A20" s="4" t="inlineStr">
        <is>
          <t>Beginning Balance at Dec. 31, 2023</t>
        </is>
      </c>
      <c r="B20" s="5" t="n">
        <v>-22673280</v>
      </c>
      <c r="C20" s="6" t="n">
        <v>1313</v>
      </c>
      <c r="D20" s="5" t="n">
        <v>-22674593</v>
      </c>
    </row>
    <row r="21">
      <c r="A21" s="4" t="inlineStr">
        <is>
          <t>Beginning Balance (in shares) at Dec. 31, 2023</t>
        </is>
      </c>
      <c r="B21" s="4" t="inlineStr">
        <is>
          <t xml:space="preserve"> </t>
        </is>
      </c>
      <c r="C21" s="5" t="n">
        <v>13125000</v>
      </c>
      <c r="D21" s="4" t="inlineStr">
        <is>
          <t xml:space="preserve"> </t>
        </is>
      </c>
    </row>
    <row r="22">
      <c r="A22" s="4" t="inlineStr">
        <is>
          <t>Net income</t>
        </is>
      </c>
      <c r="B22" s="5" t="n">
        <v>1703452</v>
      </c>
      <c r="C22" s="4" t="inlineStr">
        <is>
          <t xml:space="preserve"> </t>
        </is>
      </c>
      <c r="D22" s="5" t="n">
        <v>1703452</v>
      </c>
    </row>
    <row r="23">
      <c r="A23" s="4" t="inlineStr">
        <is>
          <t>Increase in redemption value of Class A Common Stock subject to redemption</t>
        </is>
      </c>
      <c r="B23" s="5" t="n">
        <v>-1043128</v>
      </c>
      <c r="C23" s="4" t="inlineStr">
        <is>
          <t xml:space="preserve"> </t>
        </is>
      </c>
      <c r="D23" s="5" t="n">
        <v>-1043128</v>
      </c>
    </row>
    <row r="24">
      <c r="A24" s="4" t="inlineStr">
        <is>
          <t>Ending Balance at Jun. 30, 2024</t>
        </is>
      </c>
      <c r="B24" s="5" t="n">
        <v>-22012956</v>
      </c>
      <c r="C24" s="6" t="n">
        <v>1313</v>
      </c>
      <c r="D24" s="5" t="n">
        <v>-22014269</v>
      </c>
    </row>
    <row r="25">
      <c r="A25" s="4" t="inlineStr">
        <is>
          <t>Ending Balance (in shares) at Jun. 30, 2024</t>
        </is>
      </c>
      <c r="B25" s="4" t="inlineStr">
        <is>
          <t xml:space="preserve"> </t>
        </is>
      </c>
      <c r="C25" s="5" t="n">
        <v>13125000</v>
      </c>
      <c r="D25" s="4" t="inlineStr">
        <is>
          <t xml:space="preserve"> </t>
        </is>
      </c>
    </row>
    <row r="26">
      <c r="A26" s="4" t="inlineStr">
        <is>
          <t>Beginning Balance at Mar. 31, 2024</t>
        </is>
      </c>
      <c r="B26" s="5" t="n">
        <v>-29140839</v>
      </c>
      <c r="C26" s="6" t="n">
        <v>1313</v>
      </c>
      <c r="D26" s="5" t="n">
        <v>-29142152</v>
      </c>
    </row>
    <row r="27">
      <c r="A27" s="4" t="inlineStr">
        <is>
          <t>Beginning Balance (in shares) at Mar. 31, 2024</t>
        </is>
      </c>
      <c r="B27" s="4" t="inlineStr">
        <is>
          <t xml:space="preserve"> </t>
        </is>
      </c>
      <c r="C27" s="5" t="n">
        <v>13125000</v>
      </c>
      <c r="D27" s="4" t="inlineStr">
        <is>
          <t xml:space="preserve"> </t>
        </is>
      </c>
    </row>
    <row r="28">
      <c r="A28" s="4" t="inlineStr">
        <is>
          <t>Net income</t>
        </is>
      </c>
      <c r="B28" s="5" t="n">
        <v>7127883</v>
      </c>
      <c r="C28" s="4" t="inlineStr">
        <is>
          <t xml:space="preserve"> </t>
        </is>
      </c>
      <c r="D28" s="5" t="n">
        <v>7127883</v>
      </c>
    </row>
    <row r="29">
      <c r="A29" s="4" t="inlineStr">
        <is>
          <t>Ending Balance at Jun. 30, 2024</t>
        </is>
      </c>
      <c r="B29" s="6" t="n">
        <v>-22012956</v>
      </c>
      <c r="C29" s="6" t="n">
        <v>1313</v>
      </c>
      <c r="D29" s="6" t="n">
        <v>-22014269</v>
      </c>
    </row>
    <row r="30">
      <c r="A30" s="4" t="inlineStr">
        <is>
          <t>Ending Balance (in shares) at Jun. 30, 2024</t>
        </is>
      </c>
      <c r="B30" s="4" t="inlineStr">
        <is>
          <t xml:space="preserve"> </t>
        </is>
      </c>
      <c r="C30" s="5" t="n">
        <v>13125000</v>
      </c>
      <c r="D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UNAUDITED CONDENSED STATEMENTS OF CASH FLOWS - USD ($)</t>
        </is>
      </c>
      <c r="B1" s="2" t="inlineStr">
        <is>
          <t>3 Months Ended</t>
        </is>
      </c>
      <c r="C1" s="2" t="inlineStr">
        <is>
          <t>6 Months Ended</t>
        </is>
      </c>
    </row>
    <row r="2">
      <c r="B2" s="2" t="inlineStr">
        <is>
          <t>Mar. 31, 2024</t>
        </is>
      </c>
      <c r="C2" s="2" t="inlineStr">
        <is>
          <t>Jun. 30, 2024</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424432</v>
      </c>
      <c r="C4" s="6" t="n">
        <v>1703452</v>
      </c>
      <c r="D4" s="6" t="n">
        <v>9240752</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Income from cash and investments held in Trust Account</t>
        </is>
      </c>
      <c r="B6" s="4" t="inlineStr">
        <is>
          <t xml:space="preserve"> </t>
        </is>
      </c>
      <c r="C6" s="5" t="n">
        <v>-1854522</v>
      </c>
      <c r="D6" s="5" t="n">
        <v>-12042698</v>
      </c>
    </row>
    <row r="7">
      <c r="A7" s="4" t="inlineStr">
        <is>
          <t>Gain from change in fair value of private and public warrant liabilities</t>
        </is>
      </c>
      <c r="B7" s="4" t="inlineStr">
        <is>
          <t xml:space="preserve"> </t>
        </is>
      </c>
      <c r="C7" s="5" t="n">
        <v>-1033333</v>
      </c>
      <c r="D7" s="5" t="n">
        <v>-516666</v>
      </c>
    </row>
    <row r="8">
      <c r="A8" s="3" t="inlineStr">
        <is>
          <t>Changes in operating assets and liabilities:</t>
        </is>
      </c>
      <c r="B8" s="4" t="inlineStr">
        <is>
          <t xml:space="preserve"> </t>
        </is>
      </c>
      <c r="C8" s="4" t="inlineStr">
        <is>
          <t xml:space="preserve"> </t>
        </is>
      </c>
      <c r="D8" s="4" t="inlineStr">
        <is>
          <t xml:space="preserve"> </t>
        </is>
      </c>
    </row>
    <row r="9">
      <c r="A9" s="4" t="inlineStr">
        <is>
          <t>State franchise tax accrual</t>
        </is>
      </c>
      <c r="B9" s="4" t="inlineStr">
        <is>
          <t xml:space="preserve"> </t>
        </is>
      </c>
      <c r="C9" s="5" t="n">
        <v>-20000</v>
      </c>
      <c r="D9" s="5" t="n">
        <v>-180000</v>
      </c>
    </row>
    <row r="10">
      <c r="A10" s="4" t="inlineStr">
        <is>
          <t>Income tax payable</t>
        </is>
      </c>
      <c r="B10" s="5" t="n">
        <v>502636</v>
      </c>
      <c r="C10" s="5" t="n">
        <v>-1962856</v>
      </c>
      <c r="D10" s="5" t="n">
        <v>1836074</v>
      </c>
    </row>
    <row r="11">
      <c r="A11" s="4" t="inlineStr">
        <is>
          <t>Deferred income tax</t>
        </is>
      </c>
      <c r="B11" s="5" t="n">
        <v>-505894</v>
      </c>
      <c r="C11" s="5" t="n">
        <v>-527134</v>
      </c>
      <c r="D11" s="5" t="n">
        <v>-49852</v>
      </c>
    </row>
    <row r="12">
      <c r="A12" s="4" t="inlineStr">
        <is>
          <t>Prepaid assets</t>
        </is>
      </c>
      <c r="B12" s="4" t="inlineStr">
        <is>
          <t xml:space="preserve"> </t>
        </is>
      </c>
      <c r="C12" s="5" t="n">
        <v>-443704</v>
      </c>
      <c r="D12" s="5" t="n">
        <v>411860</v>
      </c>
    </row>
    <row r="13">
      <c r="A13" s="4" t="inlineStr">
        <is>
          <t>Accrued expenses, formation and offering costs</t>
        </is>
      </c>
      <c r="B13" s="4" t="inlineStr">
        <is>
          <t xml:space="preserve"> </t>
        </is>
      </c>
      <c r="C13" s="5" t="n">
        <v>97301</v>
      </c>
      <c r="D13" s="5" t="n">
        <v>110170</v>
      </c>
    </row>
    <row r="14">
      <c r="A14" s="4" t="inlineStr">
        <is>
          <t>Net cash used in operating activities</t>
        </is>
      </c>
      <c r="B14" s="4" t="inlineStr">
        <is>
          <t xml:space="preserve"> </t>
        </is>
      </c>
      <c r="C14" s="5" t="n">
        <v>-4040796</v>
      </c>
      <c r="D14" s="5" t="n">
        <v>-1190360</v>
      </c>
    </row>
    <row r="15">
      <c r="A15" s="3" t="inlineStr">
        <is>
          <t>Cash flows from investing activities:</t>
        </is>
      </c>
      <c r="B15" s="4" t="inlineStr">
        <is>
          <t xml:space="preserve"> </t>
        </is>
      </c>
      <c r="C15" s="4" t="inlineStr">
        <is>
          <t xml:space="preserve"> </t>
        </is>
      </c>
      <c r="D15" s="4" t="inlineStr">
        <is>
          <t xml:space="preserve"> </t>
        </is>
      </c>
    </row>
    <row r="16">
      <c r="A16" s="4" t="inlineStr">
        <is>
          <t>Shareholder redemption</t>
        </is>
      </c>
      <c r="B16" s="4" t="inlineStr">
        <is>
          <t xml:space="preserve"> </t>
        </is>
      </c>
      <c r="C16" s="5" t="n">
        <v>-492367506</v>
      </c>
      <c r="D16" s="4" t="inlineStr">
        <is>
          <t xml:space="preserve"> </t>
        </is>
      </c>
    </row>
    <row r="17">
      <c r="A17" s="4" t="inlineStr">
        <is>
          <t>Cash withdrawn from Trust Account for tax and regulatory expenses</t>
        </is>
      </c>
      <c r="B17" s="4" t="inlineStr">
        <is>
          <t xml:space="preserve"> </t>
        </is>
      </c>
      <c r="C17" s="5" t="n">
        <v>1000000</v>
      </c>
      <c r="D17" s="5" t="n">
        <v>919397</v>
      </c>
    </row>
    <row r="18">
      <c r="A18" s="4" t="inlineStr">
        <is>
          <t>Net cash provided by/(used in) investing activities</t>
        </is>
      </c>
      <c r="B18" s="4" t="inlineStr">
        <is>
          <t xml:space="preserve"> </t>
        </is>
      </c>
      <c r="C18" s="5" t="n">
        <v>-491367506</v>
      </c>
      <c r="D18" s="5" t="n">
        <v>919397</v>
      </c>
    </row>
    <row r="19">
      <c r="A19" s="3" t="inlineStr">
        <is>
          <t>Cash flows from financing activities:</t>
        </is>
      </c>
      <c r="B19" s="4" t="inlineStr">
        <is>
          <t xml:space="preserve"> </t>
        </is>
      </c>
      <c r="C19" s="4" t="inlineStr">
        <is>
          <t xml:space="preserve"> </t>
        </is>
      </c>
      <c r="D19" s="4" t="inlineStr">
        <is>
          <t xml:space="preserve"> </t>
        </is>
      </c>
    </row>
    <row r="20">
      <c r="A20" s="4" t="inlineStr">
        <is>
          <t>Redemption of Units at extension</t>
        </is>
      </c>
      <c r="B20" s="4" t="inlineStr">
        <is>
          <t xml:space="preserve"> </t>
        </is>
      </c>
      <c r="C20" s="5" t="n">
        <v>492367506</v>
      </c>
      <c r="D20" s="4" t="inlineStr">
        <is>
          <t xml:space="preserve"> </t>
        </is>
      </c>
    </row>
    <row r="21">
      <c r="A21" s="4" t="inlineStr">
        <is>
          <t>Proceeds from notes payable - related party</t>
        </is>
      </c>
      <c r="B21" s="4" t="inlineStr">
        <is>
          <t xml:space="preserve"> </t>
        </is>
      </c>
      <c r="C21" s="5" t="n">
        <v>2150000</v>
      </c>
      <c r="D21" s="4" t="inlineStr">
        <is>
          <t xml:space="preserve"> </t>
        </is>
      </c>
    </row>
    <row r="22">
      <c r="A22" s="4" t="inlineStr">
        <is>
          <t>Net cash provided by financing activities</t>
        </is>
      </c>
      <c r="B22" s="4" t="inlineStr">
        <is>
          <t xml:space="preserve"> </t>
        </is>
      </c>
      <c r="C22" s="5" t="n">
        <v>494517506</v>
      </c>
      <c r="D22" s="4" t="inlineStr">
        <is>
          <t xml:space="preserve"> </t>
        </is>
      </c>
    </row>
    <row r="23">
      <c r="A23" s="4" t="inlineStr">
        <is>
          <t>Net change in cash</t>
        </is>
      </c>
      <c r="B23" s="4" t="inlineStr">
        <is>
          <t xml:space="preserve"> </t>
        </is>
      </c>
      <c r="C23" s="5" t="n">
        <v>-890796</v>
      </c>
      <c r="D23" s="5" t="n">
        <v>-270963</v>
      </c>
    </row>
    <row r="24">
      <c r="A24" s="4" t="inlineStr">
        <is>
          <t>Cash at beginning of period</t>
        </is>
      </c>
      <c r="B24" s="6" t="n">
        <v>1842524</v>
      </c>
      <c r="C24" s="5" t="n">
        <v>1842524</v>
      </c>
      <c r="D24" s="5" t="n">
        <v>378072</v>
      </c>
    </row>
    <row r="25">
      <c r="A25" s="4" t="inlineStr">
        <is>
          <t>Cash at end of period</t>
        </is>
      </c>
      <c r="B25" s="4" t="inlineStr">
        <is>
          <t xml:space="preserve"> </t>
        </is>
      </c>
      <c r="C25" s="5" t="n">
        <v>951728</v>
      </c>
      <c r="D25" s="5" t="n">
        <v>107109</v>
      </c>
    </row>
    <row r="26">
      <c r="A26" s="3" t="inlineStr">
        <is>
          <t>Supplemental disclosure of income and franchise taxes paid:</t>
        </is>
      </c>
      <c r="B26" s="4" t="inlineStr">
        <is>
          <t xml:space="preserve"> </t>
        </is>
      </c>
      <c r="C26" s="4" t="inlineStr">
        <is>
          <t xml:space="preserve"> </t>
        </is>
      </c>
      <c r="D26" s="4" t="inlineStr">
        <is>
          <t xml:space="preserve"> </t>
        </is>
      </c>
    </row>
    <row r="27">
      <c r="A27" s="4" t="inlineStr">
        <is>
          <t>Cash paid for income and state franchise taxes</t>
        </is>
      </c>
      <c r="B27" s="4" t="inlineStr">
        <is>
          <t xml:space="preserve"> </t>
        </is>
      </c>
      <c r="C27" s="6" t="n">
        <v>2748921</v>
      </c>
      <c r="D27" s="6" t="n">
        <v>82460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 width="14" customWidth="1" min="6" max="6"/>
  </cols>
  <sheetData>
    <row r="1">
      <c r="A1" s="1" t="inlineStr">
        <is>
          <t>Pay vs Performance Disclosure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7127883</v>
      </c>
      <c r="C4" s="6" t="n">
        <v>-5424432</v>
      </c>
      <c r="D4" s="6" t="n">
        <v>6196363</v>
      </c>
      <c r="E4" s="6" t="n">
        <v>1703452</v>
      </c>
      <c r="F4" s="6" t="n">
        <v>9240752</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1. Organization and Business Operations Organization and General Gores Holdings IX, Inc. (the “Company”) was incorporated in Delaware on January 19, 2021 .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The Company’s Sponsor is Gores Sponsor IX, LLC, a Delaware limited liability company (the “Sponsor”). At June 30, 2024, the Company had not commenced any operations. All activity for the period from July 8, 2021, the date on which operations commenced, through June 30, 2024 relates to the Company’s formation and initial public offering (“Public Offering”) described below and subsequently to the Company's search for a prospective initial Business Combination. The Company subsequently completed the Public Offering on January 14, 2022 (the “IPO Closing Date”). The Company will not generate any operating revenues until after the completion of its Business Combination, at the earliest. Subsequent to the Public Offering, the Company generates non-operating income in the form of interest and/or dividend income from the proceeds derived from the Public Offering and the sale of the Private Placement Warrants (as defined below) held in the Trust Account (as defined below). Extension At the special meeting of stockholders of the Company held on January 9, 2024 (the “Special Meeting”), stockholders of the Company approved a proposal to amend and restate the Company’s amended and restated certificate of incorporation (the “Extension Amendment”) to extend the date by which the Company must consummate a merger, capital stock exchange, asset acquisition, stock purchase, reorganization or similar business combination with one or more businesses from January 14, 2024 to December 6, 2024 (or such earlier date as determined by the Company’s board of directors). The Company filed the Extension Amendment with the Secretary of State of Delaware on January 9, 2024. The foregoing description of the Extension Amendment does not purport to be complete and is qualified in its entirety by reference to Exhibit 3.1 which is incorporated herein by reference. In connection with the vote to approve the proposal to adopt the Extension Amendment at the Special Meeting, holders of 46,470,023 shares of Class A common stock exercised their right to redeem their shares for cash at a redemption price of approximately $ 10.59 per share, for a total aggregate redemption amount of approximately $ 492.3 million. As a result, approximately $ 492.3 million was distributed from the Company’s trust account to redeem such shares and 6,029,977 shares of Class A common stock remain outstanding after the redemption was effected. Following the payment of the redemption price, approximately $ 63.8 million remained in the Trust Account. Financing Upon the IPO Closing Date and the sale of the Private Placement Warrants, an aggregate of $ 525,000,000 was placed in a Trust Account with Deutsche Bank Trust Company Americas (the “Trust Account”) acting as Trustee. The Company intends to finance a Business Combination with the net proceeds from its $ 525,000,000 Public Offering and its sale of $ 12,500,000 of Private Placement Warrants. Trust Account Funds held in the Trust Account can be invested only in U.S. government treasury bills with a maturity of one hundred and eighty-five (185) days or less or in money market funds meeting certain conditions under Rule 2a‑7 under the Investment Company Act of 1940 (the “Investment Company Act”), as amended, that invest only in direct U.S. government obligations. As of June 30, 2024, the Trust Account consisted of cash. The Company’s second amended and restated certificate of incorporation provides that, other than the withdrawal of interest to fund regulatory compliance requirements and other costs related thereto (a “Regulatory Withdrawal”) by December 6, 2024 (or such earlier date as determined by the Company's board of director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 of such public shares of common stock if the Company does not complete the Business Combination by December 6, 2024 (or such earlier date as determined by the Company's board of directors) from the closing of the Public Offering; or (iii) the redemption of 100 % of the public shares of common stock if the Company is unable to complete a Business Combination by December 6, 2024 (or such earlier date as determined by the Company's board of directors) from the closing of the Public Offering,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Currently, the Company will not redeem its public shares of common stock in an amount that would cause its net tangible assets to be less than $ 5,000,001 . In such case, the Company would not proceed with the redemption of its public shares of common stock and the related Business Combination, and instead may search for an alternate Business Combination. As a result of the foregoing redemption provisions, the public shares of common stock will be recorded at redemption amount and classified as temporary equity in accordance with Financial Accounting Standards Board ("FASB") Accounting Standards Codification ("ASC") Topic 480, “Distinguishing Liabilities from Equity” (“ASC 480”), in subsequent periods. The Company has until December 6, 2024 (or such earlier date as determined by the Company's board of directors) from the IPO Closing Date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 10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umpstart Our Business Startup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30:06Z</dcterms:created>
  <dcterms:modified xmlns:dcterms="http://purl.org/dc/terms/" xmlns:xsi="http://www.w3.org/2001/XMLSchema-instance" xsi:type="dcterms:W3CDTF">2024-11-21T21:30:06Z</dcterms:modified>
</cp:coreProperties>
</file>